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PURCHASE CONCENTRATION AND CONC" sheetId="9" r:id="rId9"/>
    <s:sheet name="CONVERTIBLE NOTES PAYABLE" sheetId="10" r:id="rId10"/>
    <s:sheet name="NOTE PAYABLE, STOCKHOLDER" sheetId="11" r:id="rId11"/>
    <s:sheet name="RELATED PARTY TRANSACTIONS" sheetId="12" r:id="rId12"/>
    <s:sheet name="COMMITMENTS AND CONTINGENCIES" sheetId="13" r:id="rId13"/>
    <s:sheet name="STOCKHOLDERS' EQUITY" sheetId="14" r:id="rId14"/>
    <s:sheet name="GOING CONCERN" sheetId="15" r:id="rId15"/>
    <s:sheet name="SUBSEQUENT EVENTS" sheetId="16" r:id="rId16"/>
    <s:sheet name="RESTATED FINANCIAL STATEMENTS" sheetId="17" r:id="rId17"/>
    <s:sheet name="SUMMARY OF SIGNIFICANT ACCOUN18" sheetId="18" r:id="rId18"/>
    <s:sheet name="SUMMARY OF SIGNIFICANT ACCOUN19" sheetId="19" r:id="rId19"/>
    <s:sheet name="PURCHASE CONCENTRATION AND CO20" sheetId="20" r:id="rId20"/>
    <s:sheet name="CONVERTIBLE NOTES PAYABLE (Tabl" sheetId="21" r:id="rId21"/>
    <s:sheet name="NOTE PAYABLE, STOCKHOLDER (Tabl" sheetId="22" r:id="rId22"/>
    <s:sheet name="RELATED PARTY TRANSACTIONS (Tab" sheetId="23" r:id="rId23"/>
    <s:sheet name="RESTATED FINANCIAL STATEMENTS (" sheetId="24" r:id="rId24"/>
    <s:sheet name="ORGANIZATION (Details Narrative" sheetId="25" r:id="rId25"/>
    <s:sheet name="SUMMARY OF SIGNIFICANT ACCOUN26" sheetId="26" r:id="rId26"/>
    <s:sheet name="SUMMARY OF SIGNIFICANT ACCOUN27" sheetId="27" r:id="rId27"/>
    <s:sheet name="PURCHASE CONCENTRATION AND CO28" sheetId="28" r:id="rId28"/>
    <s:sheet name="CONVERTIBLE NOTES PAYABLE - Ass" sheetId="29" r:id="rId29"/>
    <s:sheet name="CONVERTIBLE NOTES PAYABLE - Sum" sheetId="30" r:id="rId30"/>
    <s:sheet name="CONVERTIBLE NOTES PAYABLE - May" sheetId="31" r:id="rId31"/>
    <s:sheet name="CONVERTIBLE NOTES PAYABLE - CVP" sheetId="32" r:id="rId32"/>
    <s:sheet name="NOTE PAYABLE, STOCKHOLDER - Act" sheetId="33" r:id="rId33"/>
    <s:sheet name="NOTE PAYABLE, STOCKHOLDER (Deta" sheetId="34" r:id="rId34"/>
    <s:sheet name="RELATED PARTY TRANSACTIONS - Of" sheetId="35" r:id="rId35"/>
    <s:sheet name="RELATED PARTY TRANSACTIONS (Det" sheetId="36" r:id="rId36"/>
    <s:sheet name="COMMITMENTS AND CONTINGENCIES (" sheetId="37" r:id="rId37"/>
    <s:sheet name="STOCKHOLDERS' EQUITY (Details N" sheetId="38" r:id="rId38"/>
    <s:sheet name="GOING CONCERN (Details Narrativ" sheetId="39" r:id="rId39"/>
    <s:sheet name="SUBSEQUENT EVENTS (Details Narr" sheetId="40" r:id="rId40"/>
    <s:sheet name="RESTATED FINANCIAL STATEMENTS -" sheetId="41" r:id="rId41"/>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Mar. 31, 2015</t>
  </si>
  <si>
    <t>May 08, 2015</t>
  </si>
  <si>
    <t>Document And Entity Information</t>
  </si>
  <si>
    <t>Entity Registrant Name</t>
  </si>
  <si>
    <t>Cabinet Grow, Inc.</t>
  </si>
  <si>
    <t>Entity Central Index Key</t>
  </si>
  <si>
    <t>Document Type</t>
  </si>
  <si>
    <t>10-Q/A</t>
  </si>
  <si>
    <t>Document Period End Date</t>
  </si>
  <si>
    <t>Mar.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 xml:space="preserve"> Explanatory
Note Cabinet Grow, Inc. (the Company)
is filing this amendment on Form 10-Q/A (this Amendment) to amend its Quarterly Report on Form 10-Q for the three
months ended March 31, 2015, as filed on May 15, 2015 (the Original Filing), to restate (1) its consolidated financial
statements and footnotes as of and for the three months ended March 31, 2015 and (2) Managements Discussion and Analysis
of Financial Condition and Results of or Plan of Operation for the three months ended March 31, 2015 compared to March 31, 2014,
as a result of the Company not previously measuring and re-measuring the fair value of warrants issued to purchase common stock.
See Note 11 Restatement of Previously Issued Financial Statements to the Companys restated consolidated financial
statements. The certifications of the Companys
Chief Executive Officer and Chief Financial Officer, are attached to this Amendment as Exhibits 31.1 and 32.1, respectively.</t>
  </si>
  <si>
    <t>CONDENSED CONSOLIDATED BALANCE SHEETS (Unaudited) (Restated) - USD ($)</t>
  </si>
  <si>
    <t>Dec. 31, 2014</t>
  </si>
  <si>
    <t>Current Assets:</t>
  </si>
  <si>
    <t>Cash and cash equivalents</t>
  </si>
  <si>
    <t>Accounts receivable, net</t>
  </si>
  <si>
    <t>Inventory</t>
  </si>
  <si>
    <t>Prepaid assets and other</t>
  </si>
  <si>
    <t>Total current assets</t>
  </si>
  <si>
    <t>Security deposit</t>
  </si>
  <si>
    <t>Property, furniture and fixtures and equipment, net of accumulated depreciation of $20,265 (2015) and $13,026 (2014)</t>
  </si>
  <si>
    <t>Total assets</t>
  </si>
  <si>
    <t>Current Liabilities:</t>
  </si>
  <si>
    <t>Accounts payable and accrued expenses</t>
  </si>
  <si>
    <t>Accounts payable and accrued expenses, stockholder</t>
  </si>
  <si>
    <t>Customer deposits</t>
  </si>
  <si>
    <t xml:space="preserve"> </t>
  </si>
  <si>
    <t>Note payable, stockholder</t>
  </si>
  <si>
    <t>Derivative liabilities</t>
  </si>
  <si>
    <t>Total current liabilities</t>
  </si>
  <si>
    <t>Convertible notes payable, net of discount of $343,113 (2015) and $376,022 (2014)</t>
  </si>
  <si>
    <t>Total liabilities</t>
  </si>
  <si>
    <t>Stockholders' Deficit:</t>
  </si>
  <si>
    <t>Common stock, $0.001 par value; 300,000,000 shares authorized; 33,954,242 (2015) and 33,100,000 (2014) shares issued and outstanding</t>
  </si>
  <si>
    <t>Common stock to be issued, $0.001 par value; 352,242 (2014)</t>
  </si>
  <si>
    <t>Preferred stock, $0.001 par value; 10,000,000 shares authorized Series A preferred stock, $0.001 par value; 100 shares issued and authorized</t>
  </si>
  <si>
    <t>Additional paid-in capital</t>
  </si>
  <si>
    <t>Accumulated deficit</t>
  </si>
  <si>
    <t>Total stockholders' deficit</t>
  </si>
  <si>
    <t>Total liabilities and stockholders' deficit</t>
  </si>
  <si>
    <t>CONDENSED CONSOLIDATED BALANCE SHEETS (Parenthetical) - USD ($)</t>
  </si>
  <si>
    <t>Accumulated depreciation of property, furniture and fixtures and equipment</t>
  </si>
  <si>
    <t>Discount on convertible notes payable</t>
  </si>
  <si>
    <t>Common Stock, par value</t>
  </si>
  <si>
    <t>Common Stock, shares authorized</t>
  </si>
  <si>
    <t>Common Stock, shares issued</t>
  </si>
  <si>
    <t>Common Stock, shares outstanding</t>
  </si>
  <si>
    <t>Common Stock, to be issued</t>
  </si>
  <si>
    <t>Preferred stock, par value</t>
  </si>
  <si>
    <t>Preferred stock, shares authorized</t>
  </si>
  <si>
    <t>Preferred stock, shares issued</t>
  </si>
  <si>
    <t>Series A Preferred Stock</t>
  </si>
  <si>
    <t>CONDENSED CONSOLIDATED STATEMENTS OF OPERATIONS (Unaudited) (Restated) - USD ($)</t>
  </si>
  <si>
    <t>Mar. 31, 2014</t>
  </si>
  <si>
    <t>Income Statement [Abstract]</t>
  </si>
  <si>
    <t>Sales</t>
  </si>
  <si>
    <t>Cost of sales</t>
  </si>
  <si>
    <t>Gross profit</t>
  </si>
  <si>
    <t>Operating Expenses:</t>
  </si>
  <si>
    <t>Salaries and management fees</t>
  </si>
  <si>
    <t>Advertising and marketing</t>
  </si>
  <si>
    <t>Merchant processing fees</t>
  </si>
  <si>
    <t>Professional fees</t>
  </si>
  <si>
    <t>Rent</t>
  </si>
  <si>
    <t>Research and development</t>
  </si>
  <si>
    <t>Depreciation and amortization</t>
  </si>
  <si>
    <t>Other general and administrative</t>
  </si>
  <si>
    <t>Total operating expenses</t>
  </si>
  <si>
    <t>Loss from operations</t>
  </si>
  <si>
    <t>Other income (expenses):</t>
  </si>
  <si>
    <t>Interest income</t>
  </si>
  <si>
    <t>Interest expense, including related party $229 and $217 for 2015 and 2014</t>
  </si>
  <si>
    <t>Derivative liability expense</t>
  </si>
  <si>
    <t>Total other expense, net</t>
  </si>
  <si>
    <t>Net loss</t>
  </si>
  <si>
    <t>Basic and diluted loss per share</t>
  </si>
  <si>
    <t>Weighted average number of common shares outstanding Basic and diluted</t>
  </si>
  <si>
    <t>CONDENSED CONSOLIDATED STATEMENTS OF OPERATIONS (Parenthetical) - USD ($)</t>
  </si>
  <si>
    <t>Related party interest expense</t>
  </si>
  <si>
    <t>Included in interest expense</t>
  </si>
  <si>
    <t>CONDENSED CONSOLIDATED STATEMENTS OF CASH FLOWS (Unaudited) (Restated) - USD ($)</t>
  </si>
  <si>
    <t>CASH FLOWS FROM OPERATING ACTIVITIES</t>
  </si>
  <si>
    <t>Adjustments to reconcile net loss to net cash provided by (used in) operating activities:</t>
  </si>
  <si>
    <t>Depreciation</t>
  </si>
  <si>
    <t>Amortization of discounts on convertible notes</t>
  </si>
  <si>
    <t>Change in fair value of derivative liabilities</t>
  </si>
  <si>
    <t>Amortization of deferred financing fees</t>
  </si>
  <si>
    <t>Other non cash interest expense</t>
  </si>
  <si>
    <t>Change in operating assets and liabilities:</t>
  </si>
  <si>
    <t>Decrease (increase) in accounts receivable</t>
  </si>
  <si>
    <t>Decrease (increase) in inventory</t>
  </si>
  <si>
    <t>Decrease (increase) in prepaid assets and other</t>
  </si>
  <si>
    <t>Increase in accounts payable and accrued expenses</t>
  </si>
  <si>
    <t>Increase in accounts payable and accrued expenses, stockholder</t>
  </si>
  <si>
    <t>Increase in customer deposits</t>
  </si>
  <si>
    <t>Net cash provided by (used) in operating activities</t>
  </si>
  <si>
    <t>Cash flows from investing activities:</t>
  </si>
  <si>
    <t>Purchase of computers and software and furniture and fixtures</t>
  </si>
  <si>
    <t>Leasehold improvements</t>
  </si>
  <si>
    <t>Net cash used in investing activities</t>
  </si>
  <si>
    <t>Cash flows from financing activities:</t>
  </si>
  <si>
    <t>Proceeds from issuance of convertible debt</t>
  </si>
  <si>
    <t>Amount from advances and credit card charges from stockholder</t>
  </si>
  <si>
    <t>Repayments of advances and credit card charges to stockholder</t>
  </si>
  <si>
    <t>Proceeds from sale of common stock</t>
  </si>
  <si>
    <t>Net cash provided by (used in)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Original issue discount on convertible promissory notes</t>
  </si>
  <si>
    <t>ORGANIZATION</t>
  </si>
  <si>
    <t>Organization, Consolidation and Presentation of Financial Statements [Abstract]</t>
  </si>
  <si>
    <t>NOTE 1 - ORGANIZATION BUSINESS Cabinet Grow, Inc. (the Company
or CG-NV) began operations in California in 2008, doing business as Universal Hydro (Hydro). Prior
to April 2014, the Company was a sole proprietorship owned by its current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All references
herein to CG or the Company refer to CG-NV, CG-CA and Hydro. The Company
is a manufacturer and distributor of cabinet-based horticultural systems. The Companys design and production of hydroponic
and soil grow cabinets make the process of growing in a self-contained cabinet automated and simplified. The Companys mission
is to make hydroponic and soil growing simpler, more efficient and a better value than other
products found on the market. Substantially all of the Companys sales are to individuals in the United States via the Companys
website. The Company
became a public company by filing a Registration Statement on Form S-1 with the Securities and Exchange Commission (the SEC)
for the sale of 5,000,000 shares of common stock at $0.40 per share. Upon clearance from the SEC, the Company filed with the SEC
on December 24, 2014, its final, effective Prospectus on Form 424(b)(3). Pursuant to the Registration Statement the Company sold
602,000 (502,000 in 2015) shares of common stock at $0.40 per share and received proceeds of $240,800 ($200,800 in 2015). On March 11, 2015 Glendale Securities,
Inc. agreed to file an application on Form 15c2-11 on the Companys behalf with the Financial Industry Regulatory
Authority (FINRA) to receive a trading symbol for the Companys common stock. The application was filed on
March 24, 2015. As of May 13, 2015, FINRA was still processing the application.</t>
  </si>
  <si>
    <t>SUMMARY OF SIGNIFICANT ACCOUNTING POLICIES</t>
  </si>
  <si>
    <t>Accounting Policies [Abstract]</t>
  </si>
  <si>
    <t>NOTE 2 - SUMMARY OF SIGNIFICANT ACCOUNTING POLICIES BASIS OF PRESENTATION 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a
reading of the Companys consolidated financial statements and notes thereto. Interim results of operations for the three
months ended March 31, 2015 are not necessarily indicative of future results for the full year. Certain amounts from the 2014 period
have been reclassified to conform to the presentation used in the current period.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ACCOUNTS RECEIVABLE Substantially all individuals pay in advance
of their product being shipped. Recently, the Company began shipping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INVENTORY Inventory is valued at the lower of cost or
market value. Cost is determined using the first in first out (FIFO) method. Provision for potentially obsolete or slow moving
inventory is made based on management analysis or inventory levels and future sales forecasts. Inventory of $72,217 and $48,761
as of March 31, 2015 and December 31, 2014, respectively, was comprised of raw materials.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leasehold improvements and property and equipment
consisted of the following at March 31, 2015 and December 31, 2014:
March 31, 2015 December 31, 2014
Furniture and Equipment $ 29,614 $ 26,937
Manufacturing equipment 7,396 7,396
Software 15,830 15,830
Leasehold improvements 34,849 33,503
Accumulated depreciation (20,265) (13,026)
Balance $ 67,424 $ 70,640 Depreciation and amortization expense of $7,239
and $218 was recorded for the three months ended March 31, 2015 and 2014, respectively.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 SHIPPING AND HANDLING Shipping and handling costs billed to customers
are recorded in sales. For the three months ended March 31, 2015 and 2014, shipping and handling costs billed to customers were
$14,896 and $23,088, respectively. Shipping costs incurred by the Company of $13,499 and $21,179 for the three months ended March
31, 2015 and 2014, respectively, are recorded in cost of sales. RESEARCH AND DEVELOPMENT Expenditures for research and development
are charged to expense as incurred. Such expenditures amounted to $6,253 and $11,886 for the three months ended
March 31, 2015 and 2014, respectively. ADVERTISING The Company records advertising costs as incurred.
For the three months ended March 31, 2015 and 2014, advertising expense was $130,048 and $32,650, respectively.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three months ended March 31, 2015, 10,025,000 shares of common stock underlying convertible
debt and warrants have been excluded from the computation of diluted earnings per share. As of March 31, 2014,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financial statements.</t>
  </si>
  <si>
    <t>PURCHASE CONCENTRATION AND CONCENTRATION OF CREDIT RISK</t>
  </si>
  <si>
    <t>Fair Value Disclosures [Abstract]</t>
  </si>
  <si>
    <t xml:space="preserve">NOTE 3  PURCHASE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The Company has not experienced any losses in such accounts. PURCHASES During the three months ended March 31, 2015 and 2014, the Company
made significant purchases from three suppliers as follows:
Supplier Percent of Percent of Accounts Payable
A 30 % 6 % $ 
B 24 % 25 % $ 1,669
C 19 % 21 % $ 1,774 </t>
  </si>
  <si>
    <t>CONVERTIBLE NOTES PAYABLE</t>
  </si>
  <si>
    <t>Debt Disclosure [Abstract]</t>
  </si>
  <si>
    <t>NOTE 4  CONVERTIBLE NOTES PAYABLE In May and June 2014 (the May and June
2014 Notes), the Company issued 3 convertible promissory notes, each in the amount of $22,000. The Company received proceeds
of $60,000 in the aggregate. Each of the May and June 2014 Notes matured on the six month anniversary of its issuance date, carried
interest at 10% and contained a 9.1% original issue discount (OID). The OID was amortized over the earlier of
the conversion of the note or the maturity date. The holders of the note can convert the notes into shares of common stock at any time from
the date of issuance to maturity at $0.20 per share. In December 2014, the Company received conversion notices from the holders
of the May and June 2014 Notes and accordingly, recorded the conversion of $66,000 of principal and $4,177 of accrued and unpaid
interest of the three convertible promissory notes and 352,242 shares of common stock to be issued at a conversion price of $0.20
per share. The shares were issued in January 2015. On June 3, 2014, the Board authorized the Company
to enter into a Securities Purchase Agreement (SPA) with Chicago Venture Partners, L.P. (CVP). Pursuant
to the SPA, the Company agreed to issue to CVP a Secured Convertible Promissory Note in the principal amount of $1,657,500 (the
Company Note). On June 6, 2014, the Company executed the SPA
with CVP, for the sale of the Company Note in the principal amount of up to $1,657,500 (which includes CVPs legal expenses
in the amount of $7,500 and a $150,000 OID) for $1,500,000, consisting of $500,000 paid in cash on June 11, 2014 (the Closing
Date), two $250,000 secured promissory notes and two $250,000 promissory notes (the Investor Notes), aggregating
$1,000,000, bearing interest at the rate of 10% per annum. The Investor Notes are due 30 months from the Closing Date and may be
prepaid, without penalty. The Company has no obligation to pay CVP any
amounts on any unfunded Investor Notes, which totals $775,000 as of March 31, 2015. Accordingly, the Company initially recorded
$557,500 of the convertible promissory note as a liability, comprised of the $500,000 funded, $50,000 OID and $7,500 for CVPs
legal expenses. On October 15, 2014, November 17, 2014 and December 19, 2014, CVP funded $62,500, $62,500 and $35,000, respectively,
and the Company increased convertible promissory note by $176,000 including $16,000 of OID. The above OIDs of $66,000
were recorded as interest expense for the year ended December 31, 2014. The Company has also not recorded the $775,000
remaining balance of the Investor Notes issued by CVP to the Company. The Company Note bears interest at the rate
of 10% per annum. All interest and principal must be repaid on the date that is 30 months after the Closing Date. The CVP Note
may be converted at the option of the holder, on the date that is six months from the Trading Date (defined in the Purchase Agreement
as the date on which the Common Stock is first trading on an Eligible Market, but in any event the Company shall cause its Common
Stock to be trading on an Eligible Market within nine months of the Closing Date of June 11, 2014) or at any time thereafter at
a conversion price of $0.1976. The conversion price is equal to $6,500,000 divided by 33,000,000 (the amount of fully diluted shares
of Common Stock of the Company on the date the Company filed its Registration Statement). If the holder funds $1,500,000
and elects to convert the CVP Note into Common Stock, the number of shares issuable upon conversion will be 8,287,500. In the event
the Company elects to prepay all or any portion of the Company Note, the Company is required to pay to CVP an amount in cash equal
to 125% multiplied by the sum of all principal, interest and any other amounts owing. The Company determined
that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and determined that a BCF existed. During the three
months ended March 31, 2015, the Company received $65,000 in new funding and increased the Company Note by $71,500 including $6,500
of OID. The Company recorded an initial discount against the new debt for the BCF in the amount of $65,000, to be amortized into
interest expense over the term of the loan. Amortization of the discount for the three months ended March 31, 2015 was $1,399. The Company also issued a five year warrant
to CVP to purchase the number of shares equal to $420,000 divided by 70% of the average of the three lowest closing bid prices
in the 20 trading days immediately preceding the applicable conversion. Based on the current discounted cash flow valuation, the
Company estimated that CVP can purchase 6,000,000 shares of common stock, with an exercise price of $0.20 per share. As of
March 31, 2015 and December 31, 2014, based on the Market Price, the Company estimated the number of shares that CVP can purchase
to be 1,500,000. Accounting Standard Codification ASC
815  Derivatives and Hedging Th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warrants associated with the Note were initially valued and recorded a derivative liability of $577,100
using the Black-Scholes valuation methodology and the Company also recorded an initial derivative liability expense of $77,100
and a discount to the Note of $500,000. On December 31, 2014, the Company revalued the warrant at $581,373 using the Black- Scholes
option pricing model. On March 31, 2015, the Company revalued the warrant at $560,154 using the Black  Scholes option pricing
model and recorded a credit to derivative liability expense of $21,219 for the three months ended March 31, 2015. The portion of derivative liabilities related
to outstanding warrants was valued using the Black-Scholes option using the following assumptions:
December
31, 2014 March 31, 2015
Expected dividends -0 - -0 -
Expected volatility 189 % 162 %
Expected term 4.5 years 4.2 years
Risk free interest 1.29 % 1.13 %
Derivative liability $ 581,373 $ 560,154 The Company amortized $97,908 of the Note
discount to interest expense for the three months ending March 31, 2015 and the carrying amount of the Company Note as of March
31, 2015, was $461,887, net of unamortized discounts of $343,113, and as of December 31, 2014, was $357,478, net of the unamortized
discount of $376,022. A summary of the convertible note payable balance as of March
31, 2015 and December 31, 2014 is as follows:
2015 2014
Beginning balance $ 733,500 $ -0-
Convertible notes-newly issued 71,500 799,500
Conversion of convertible notes  (66,000 )
Unamortized discount (343,113 ) (376,022 )
Total $ 461,887 $ 357,478 As security for the Company Note, the Companys
CEO and COO each pledged to CVP their 50 shares of Class A Preferred Stock (see Note 8). The pledge immediately expires upon the
shares of common stock of the Company being publicly traded and listed or designated for quotation on any of The New York Stock
Exchange, NYSE Amex, the Nasdaq Global Select Market, the Nasdaq Global Market, the Nasdaq Capital Market, the OTC Bulletin Board,
the OTCQX, or the OTCQB.</t>
  </si>
  <si>
    <t>NOTE PAYABLE, STOCKHOLDER</t>
  </si>
  <si>
    <t>Long-term Debt, Unclassified [Abstract]</t>
  </si>
  <si>
    <t xml:space="preserve">NOTE 5  NOTE PAYABLE, STOCKHOLDER For the three months ended March 31, 2015 and
2014, a stockholder loaned the Company various amounts for Company expenses. Included in the advances and repayments that follow
is the activity from several credit cards that are in the name of the stockholder but were used for Company purposes. The terms
of the note include an interest rate of 15% per annum and monthly payments beginning May 15, 2014 of $1,500 through March 15, 2015
and the balance due in a balloon payment on or before April 15, 2015. Interest expense of $229 and $217 was recorded for the three
months ended March 31, 2015 and 2014, respectively. The activity for the three months ended March 31, 2015 and for the year ended
December 31, 2014 is as follows:
Three Months Ended March 31, 2015 Year Ended December 31, 2014
Beginning balance $ 6,168 $ 57,744
Advances 5,427 52,748
Payments  (104,324 )
Ending balance $ 11,615 $ 6,168 </t>
  </si>
  <si>
    <t>RELATED PARTY TRANSACTIONS</t>
  </si>
  <si>
    <t>Related Party Transactions [Abstract]</t>
  </si>
  <si>
    <t xml:space="preserve">NOTE 6  RELATED PARTY TRANSACTIONS For the three months ended March 31, 2015 and
2014, the Company recorded expenses to its officers the following amounts:
Three Months Ended March 31, 2015 Three Months Ended March 31, 2014
Chief Executive Officer (CEO) $ 15,000 $ 9,000
Chief Operating Officer (COO) 15,000 9,000
Chief Financial Officer (CFO) 15,000 
Total $ 45,000 $ 18,000 As of March 31, 2015 and December 31, 2014,
the Company owed $4,500 to each of the CEO and COO and $2,500 to the CFO, for accrued and unpaid fees, and accordingly $11,500
is included in accounts payable and accrued liabilities, stockholders, on the balance sheets presented herein. The Companys COO loaned the Company
various amounts for Company expenses. Included in the advances and repayments is the activity from several credit cards that are
in the name of the stockholder but were used for Company purposes (see note 6 </t>
  </si>
  <si>
    <t>COMMITMENTS AND CONTINGENCIES</t>
  </si>
  <si>
    <t>Commitments and Contingencies Disclosure [Abstract]</t>
  </si>
  <si>
    <t>NOTE 7  COMMITMENTS AND CONTINGENCIES LEASE AGREEMENTS Beginning January 1, 2011, the Company (through
its COO) leased approximately 1,850 square feet of office and manufacturing space in an industrial complex in Irvine California.
The initial lease term expired July 31, 2012. Since that date through July 2014, the Company leased the property on a month to
month basis at a cost of $2,138 per month. Effective August 1, 2014, the Company moved into a 4,427 square foot facility under
a new lease agreement, in the same industrial complex. The Company entered into a 26 month lease, pursuant to which (i) there is
no base rent for the first two months, (ii) beginning October 1, 2014, the monthly lease is $4,870 plus common area maintenance
charges of $354, and (iii) beginning October 1, 2015, the monthly rent increases to $5,091. The Company is straight lining the
24 month costs over the 26 month term of the lease. Rent expense was $14,106 and $6,415 for the three months ended March 31, 2015
and 2014, respectively. For the three months ended March 31, 2015 and 2014, the Company allocated $5,642 and $2,566, respectively,
of rent expense to cost of goods sold for the space utilized in manufacturing and $8,464 and $3,849 is included in general and
administrative expenses for the three months ended March 31, 2015 and 2014, respectively.</t>
  </si>
  <si>
    <t>STOCKHOLDERS' EQUITY</t>
  </si>
  <si>
    <t>Equity [Abstract]</t>
  </si>
  <si>
    <t>Stockholders' Equity</t>
  </si>
  <si>
    <t>NOTE 8  STOCKHOLDERS EQUITY
COMMON STOCK The Companys Registration Statement
on Form S-1 with the SEC became effective on December 22, 2014. During the three months ended March 31, 2015, the Company sold
502,000 shares of common stock and received $200,800. CLASS A PREFERRED STOCK 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WARRANTS The Company issued a five year warrant (which
expires on June 30, 2019) to CVP to purchase the number of shares equal to $420,000 divided by 70% of the average of the three
lowest closing bid prices in the 20 trading days immediately preceding the applicable conversion. Based on the current discounted
cash flow valuation, the Company estimated that CVP can purchase 6,000,000 shares of common stock, with an exercise price of $0.20
per share. See note 5.</t>
  </si>
  <si>
    <t>GOING CONCERN</t>
  </si>
  <si>
    <t>NOTE 9  GOING CONCERN The accompanying financial statements have
been prepared assuming the Company will continue as a going concern. As of March 31, 2015 the Company had an accumulated deficit
of $2,117,266 and a working capital deficit of $611,510. These conditions raise substantial doubt about the Company's ability to
continue as a going concern. Managements
Plans The Company maintains daily operations and
capital needs through the receipts of sales of product and from the proceeds received from the issuance of convertible promissory
notes. As of March 31, 2015, the Company has $775,000 of Investor Notes that may be available to be advances to the Company. We are presently working on introducing an
array of product extensions, new products, and subscription based service offerings. We plan to introduce a higher level of automation
options as well as expand the offering of scalable packages and accessories. We have developed several innovative product enhancements
that we are considering incorporating to our line of products and we may seek to apply for intellectual property protection. An
increasing emphasis will be placed on supplies such as nutrients and grow medium which are consumed by system users with each grow
cycle and represent a captive recurring revenue opportunity. We are introducing an automated contact and reorder system for our
customer base to help grow this revenue stream. We are planning to expand our current line of LEDs for uses in cabinets and also
as a standalone offering for larger scale growers. We also plan to offer and expand our premium support services and education.
Support and education can be packaged as a monthly subscription service offering live support, advanced training, and even an auto
resupply of nutrients and grow media. In March 2015, the Company introduced its wholesale
program, whereby retailers would be able to purchase our products for resale. While the Companys entire product line is
available, the program and product was designed to allow for the retailer to carry a basic cabinet and work with their customer
to custom design a cabinet that fits their needs.</t>
  </si>
  <si>
    <t>SUBSEQUENT EVENTS</t>
  </si>
  <si>
    <t>Subsequent Events [Abstract]</t>
  </si>
  <si>
    <t>NOTE 10  SUBSEQUENT EVENTS On April 2, 2015, the Company signed a Letter
of Intent to acquire 100% of BlueCommerce Solutions, Inc. (BLCO). On April 14, 2015, CVP funded $22,500 and the
Company increased the convertible promissory note by $24,750, including $2,250 of OID. On April 23, 2015, CVP funded $25,500 and the
Company increased the convertible promissory note by $28,050, including $2,550 of OID. Effective April 15, 2015, the Company entered
into a two-month Investor Relations Consulting Agreement (the Agreement) with Hayden IR (Hayden).
Pursuant to the Agreement, the Company will issue 12,500 shares of restricted common stock for each month of service. On May 11, 2015, the Board of Directors
adopted the 2015 Equity Compensation Plan (the Plan) and has allocated 5,000,000 shares of common stock for
future grants under the Plan. The Board also approved increases to the salaries of each of the Companys CEO, CFO
and COO from $5,000 per month to $8,000 per month. The increases will only be paid when and if the cash flow of the Company
is sufficient.</t>
  </si>
  <si>
    <t>RESTATED FINANCIAL STATEMENTS</t>
  </si>
  <si>
    <t>Accounting Changes and Error Corrections [Abstract]</t>
  </si>
  <si>
    <t>NOTE 11  RESTATED FINANCIAL STATEMENTS The Companys previously issued financial
statements have been restated to reflect the correction as a result of the Company not previously measuring and re-measuring the
fair value of warrants issued in connection with a convertible promissory note (see Note 4) to CVP to purchase common stock. The following tables
present the effects of the restatement adjustments on the affected line items in the previously reported statement of operations
for the three months ended March 31, 2015 and the balance sheet as of March 31, 2015. There was no effect to the net increase
in cash and cash equivalents for the three months ended March 31, 2015, as the decrease in the net loss was offset by the decreases
in the fair market value change on the warrants issued and the amortization of the discount. The Company determined that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However, the exercise price of the warrant is subject to adjustment if we issue or
sell shares of our common stock for a consideration per share less than the exercise price, or issue options, warrants or other
securities convertible or exchange for shares of our common stock at a conversion price less than the exercise price in the warrants.
If either of these events should occur, the exercise price is reduced to the lowest price at which these securities were issued
or are exercisable. Therefore, the settlement of the warrants fails the fixed for fixed criteria of ASC 815 and they are required
to be recorded as a liability at their fair value on inception. The warrant liability is required to be re-measured at its fair
value on each reporting date with the changes in fair value recorded in the Companys Statement of Operations. All related
amounts have been restated as appropriate within these financial statements.
Three
Months Ended March 31, 2015
As reported Adjustments Restated
Other income (expenses)
Interest expense (76,285 ) (48,366) (124,651)
Derivative liability - 21,219 21,219
Total other expense, net $ (76,283) $ (27,147) $ (103,430)
Net Loss $ (372,613 ) $ (27,147) $ (399,761)
Basic and diluted loss per
share $ (0.01 ) $ - $ (0.01)
Weighted average number
of shares outstanding
Basic
and diluted 33,819,359  33,819,359
Balance
Sheet as of March 31, 2015
As reported Adjustments Restated
Liabilities and Stockholders' Equity (Deficit)
Derivative liabilities - 560,154 560,154
Total current liabilities 155,571 560,154 715,724
Convertible notes payable, net of current portion,
net of discount 644,377 (182,490) 461,887
Total
liabilities 799,948 377,663 1,177,611
Stockholders' Deficit
Additional paid-in capital 1,286,087 (188,628) 1,097,459
Accumulated deficit (1,928,230) ) (189,036) (2,117,266)
Total stockholders' deficit $ (608,188) $ (377,665) $ (985,853)</t>
  </si>
  <si>
    <t>SUMMARY OF SIGNIFICANT ACCOUNTING POLICIES (Policies)</t>
  </si>
  <si>
    <t>BASIS OF PRESENTATION</t>
  </si>
  <si>
    <t>BASIS OF PRESENTATION 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a
reading of the Companys consolidated financial statements and notes thereto. Interim results of operations for the three
months ended March 31, 2015 are not necessarily indicative of future results for the full year. Certain amounts from the 2014 period
have been reclassified to conform to the presentation used in the current period.</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t>
  </si>
  <si>
    <t>ACCOUNTS RECEIVABLE</t>
  </si>
  <si>
    <t>ACCOUNTS RECEIVABLE Substantially all individuals pay in advance
of their product being shipped. Recently, the Company began shipping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t>
  </si>
  <si>
    <t>INVENTORY</t>
  </si>
  <si>
    <t>INVENTORY Inventory is valued at the lower of cost or
market value. Cost is determined using the first in first out (FIFO) method. Provision for potentially obsolete or slow moving
inventory is made based on management analysis or inventory levels and future sales forecasts. Inventory of $72,217 and $48,761
as of March 31, 2015 and December 31, 2014, respectively, was comprised of raw materials.</t>
  </si>
  <si>
    <t>PROPERTY AND EQUIPMENT</t>
  </si>
  <si>
    <t>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leasehold improvements and property and equipment
consisted of the following at March 31, 2015 and December 31, 2014:
March 31, 2015 December 31, 2014
Furniture and Equipment $ 29,614 $ 26,937
Manufacturing equipment 7,396 7,396
Software 15,830 15,830
Leasehold improvements 34,849 33,503
Accumulated depreciation (20,265) (13,026)
Balance $ 67,424 $ 70,640 Depreciation and amortization expense of $7,239
and $218 was recorded for the three months ended March 31, 2015 and 2014, respectively.</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period in which the product is shipped.</t>
  </si>
  <si>
    <t>SHIPPING AND HANDLING</t>
  </si>
  <si>
    <t>SHIPPING AND HANDLING Shipping and handling costs billed to customers
are recorded in sales. For the three months ended March 31, 2015 and 2014, shipping and handling costs billed to customers were
$14,896 and $23,088, respectively. Shipping costs incurred by the Company of $13,499 and $21,179 for the three months ended March
31, 2015 and 2014, respectively, are recorded in cost of sales.</t>
  </si>
  <si>
    <t>RESEARCH AND DEVELOPMENT</t>
  </si>
  <si>
    <t>RESEARCH AND DEVELOPMENT Expenditures for research and development
are charged to expense as incurred. Such expenditures amounted to $6,253 and $11,886 for the three months ended
March 31, 2015 and 2014, respectively.</t>
  </si>
  <si>
    <t>ADVERTISING</t>
  </si>
  <si>
    <t>ADVERTISING The Company records advertising costs as incurred.
For the three months ended March 31, 2015 and 2014, advertising expense was $130,048 and $32,650, respectively.</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PER SHARE</t>
  </si>
  <si>
    <t>EARNING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three months ended March 31, 2015, 10,025,000 shares of common stock underlying convertible
debt and warrants have been excluded from the computation of diluted earnings per share. As of March 31, 2014, the Company did
not have any outstanding common stock equivalents or any other potentially dilutive securities.</t>
  </si>
  <si>
    <t>RECENT ACCOUNTING PRONOUNCEMENTS</t>
  </si>
  <si>
    <t>RECENT ACCOUNTING PRONOUNCEMENTS Recent accounting pronouncements issued
by the FASB and the SEC did not have, or are not believed by management to have, a material impact on the Company's present or
future financial statements.</t>
  </si>
  <si>
    <t>SUMMARY OF SIGNIFICANT ACCOUNTING POLICIES (Tables)</t>
  </si>
  <si>
    <t>Leasehold improvements and property and equipment</t>
  </si>
  <si>
    <t>March 31, 2015 December 31, 2014
Furniture and Equipment $ 29,614 $ 26,937
Manufacturing equipment 7,396 7,396
Software 15,830 15,830
Leasehold improvements 34,849 33,503
Accumulated depreciation (20,265) (13,026)
Balance $ 67,424 $ 70,640</t>
  </si>
  <si>
    <t>PURCHASE CONCENTRATION AND CONCENTRATION OF CREDIT RISK (Tables)</t>
  </si>
  <si>
    <t>Purchase Concentration And Concentration Of Credit Risk Tables</t>
  </si>
  <si>
    <t>Significant purchases from suppliers</t>
  </si>
  <si>
    <t xml:space="preserve">Supplier Percent of Percent of Accounts Payable
A 30 % 6 % $ 
B 24 % 25 % $ 1,669
C 19 % 21 % $ 1,774 </t>
  </si>
  <si>
    <t>CONVERTIBLE NOTES PAYABLE (Tables)</t>
  </si>
  <si>
    <t>Convertible Notes Payable Tables</t>
  </si>
  <si>
    <t>Assumptions used for portion of derivatives liabilities related to outstanding warrants</t>
  </si>
  <si>
    <t xml:space="preserve">December
31, 2014 March 31, 2015
Expected dividends -0 - -0 -
Expected volatility 189 % 162 %
Expected term 4.5 years 4.2 years
Risk free interest 1.29 % 1.13 %
Derivative liability $ 581,373 $ 560,154 </t>
  </si>
  <si>
    <t>Summary of convertible notes payable balance</t>
  </si>
  <si>
    <t xml:space="preserve">2015 2014
Beginning balance $ 733,500 $ -0-
Convertible notes-newly issued 71,500 799,500
Conversion of convertible notes  (66,000 )
Unamortized discount (343,113 ) (376,022 )
Total $ 461,887 $ 357,478 </t>
  </si>
  <si>
    <t>NOTE PAYABLE, STOCKHOLDER (Tables)</t>
  </si>
  <si>
    <t>Activity on note payable, stockholder</t>
  </si>
  <si>
    <t xml:space="preserve">Three Months Ended March 31, 2015 Year Ended December 31, 2014
Beginning balance $ 6,168 $ 57,744
Advances 5,427 52,748
Payments  (104,324 )
Ending balance $ 11,615 $ 6,168 </t>
  </si>
  <si>
    <t>RELATED PARTY TRANSACTIONS (Tables)</t>
  </si>
  <si>
    <t>Related Party Transactions Tables</t>
  </si>
  <si>
    <t>Officers' compensation</t>
  </si>
  <si>
    <t xml:space="preserve">Three Months Ended March 31, 2015 Three Months Ended March 31, 2014
Chief Executive Officer (CEO) $ 15,000 $ 9,000
Chief Operating Officer (COO) 15,000 9,000
Chief Financial Officer (CFO) 15,000 
Total $ 45,000 $ 18,000 </t>
  </si>
  <si>
    <t>RESTATED FINANCIAL STATEMENTS (Tables)</t>
  </si>
  <si>
    <t>Restated financial statements</t>
  </si>
  <si>
    <t>Three
Months Ended March 31, 2015
As reported Adjustments Restated
Other income (expenses)
Interest expense (76,285 ) (48,366) (124,651)
Derivative liability - 21,219 21,219
Total other expense, net $ (76,283) $ (27,147) $ (103,430)
Net Loss $ (372,613 ) $ (27,147) $ (399,761)
Basic and diluted loss per
share $ (0.01 ) $ - $ (0.01)
Weighted average number
of shares outstanding
Basic
and diluted 33,819,359  33,819,359
Balance
Sheet as of March 31, 2015
As reported Adjustments Restated
Liabilities and Stockholders' Equity (Deficit)
Derivative liabilities - 560,154 560,154
Total current liabilities 155,571 560,154 715,724
Convertible notes payable, net of current portion,
net of discount 644,377 (182,490) 461,887
Total
liabilities 799,948 377,663 1,177,611
Stockholders' Deficit
Additional paid-in capital 1,286,087 (188,628) 1,097,459
Accumulated deficit (1,928,230) ) (189,036) (2,117,266)
Total stockholders' deficit $ (608,188) $ (377,665) $ (985,853)</t>
  </si>
  <si>
    <t>ORGANIZATION (Details Narrative) - USD ($)</t>
  </si>
  <si>
    <t>Dec. 24, 2014</t>
  </si>
  <si>
    <t>Common stock available for sale upon becoming public company, shares</t>
  </si>
  <si>
    <t>Common stock available for sale upon becoming public company, per share</t>
  </si>
  <si>
    <t>Common stock sold, shares</t>
  </si>
  <si>
    <t>Common stock sold, proceeds received</t>
  </si>
  <si>
    <t>SUMMARY OF SIGNIFICANT ACCOUNTING POLICIES - Leasehold improvements and property and equipment (Details) - USD ($)</t>
  </si>
  <si>
    <t>Summary Of Significant Accounting Policies - Leasehold Improvements And Property And Equipment Details</t>
  </si>
  <si>
    <t>Furniture and Equipment</t>
  </si>
  <si>
    <t>Manufacturing equipment</t>
  </si>
  <si>
    <t>Software</t>
  </si>
  <si>
    <t>Accumulated depreciation</t>
  </si>
  <si>
    <t>Balance</t>
  </si>
  <si>
    <t>SUMMARY OF SIGNIFICANT ACCOUNTING POLICIES (Details Narrative) - USD ($)</t>
  </si>
  <si>
    <t>Inventory comprised of raw materials</t>
  </si>
  <si>
    <t>Depreciation expense</t>
  </si>
  <si>
    <t>Research and development expenditures</t>
  </si>
  <si>
    <t>Advertising expenses</t>
  </si>
  <si>
    <t>Potentially dilutive securities not included in calculation of diluted loss per share, options to purchase shares of common stock</t>
  </si>
  <si>
    <t>Useful life of property and equipment</t>
  </si>
  <si>
    <t>10 years</t>
  </si>
  <si>
    <t>Office equipment and furniture</t>
  </si>
  <si>
    <t>7 years</t>
  </si>
  <si>
    <t>Computer hardware and software</t>
  </si>
  <si>
    <t>3 years</t>
  </si>
  <si>
    <t>Billed to customers</t>
  </si>
  <si>
    <t>Shipping and handling costs</t>
  </si>
  <si>
    <t>Incurred by Company</t>
  </si>
  <si>
    <t>PURCHASE CONCENTRATION AND CONCENTRATION OF CREDIT RISK - Significant purchases from suppliers (Details) - USD ($)</t>
  </si>
  <si>
    <t>Supplier A</t>
  </si>
  <si>
    <t>Percent of purchases</t>
  </si>
  <si>
    <t>30.00%</t>
  </si>
  <si>
    <t>6.00%</t>
  </si>
  <si>
    <t>Accounts payable balance</t>
  </si>
  <si>
    <t>Supplier B</t>
  </si>
  <si>
    <t>24.00%</t>
  </si>
  <si>
    <t>25.00%</t>
  </si>
  <si>
    <t>Supplier C</t>
  </si>
  <si>
    <t>19.00%</t>
  </si>
  <si>
    <t>21.00%</t>
  </si>
  <si>
    <t>CONVERTIBLE NOTES PAYABLE - Assumptions used for portion of derivatives liabilities related to outstanding warrants (Details) - USD ($)</t>
  </si>
  <si>
    <t>12 Months Ended</t>
  </si>
  <si>
    <t>Dec. 31, 2015</t>
  </si>
  <si>
    <t>Convertible Notes Payable - Assumptions Used For Portion Of Derivatives Liabilities Related To Outstanding Warrants Details</t>
  </si>
  <si>
    <t>Expected dividends</t>
  </si>
  <si>
    <t>0.00%</t>
  </si>
  <si>
    <t>Expected volatility</t>
  </si>
  <si>
    <t>162.00%</t>
  </si>
  <si>
    <t>189.00%</t>
  </si>
  <si>
    <t>Expected term</t>
  </si>
  <si>
    <t>4 years 2 months 12 days</t>
  </si>
  <si>
    <t>4 years 6 months</t>
  </si>
  <si>
    <t>Risk free interest</t>
  </si>
  <si>
    <t>1.13%</t>
  </si>
  <si>
    <t>1.29%</t>
  </si>
  <si>
    <t>Derivative liability</t>
  </si>
  <si>
    <t>CONVERTIBLE NOTES PAYABLE - Summary of convertible notes payable balance (Details) - Convertible note payable balance - USD ($)</t>
  </si>
  <si>
    <t>Beginning balance</t>
  </si>
  <si>
    <t>Convertible notes - newly issued</t>
  </si>
  <si>
    <t>Conversion of convertible notes</t>
  </si>
  <si>
    <t>Unamortized discount</t>
  </si>
  <si>
    <t>Total</t>
  </si>
  <si>
    <t>CONVERTIBLE NOTES PAYABLE - May and June 2014 Notes (Details Narrative) - May and June 2014 Notes - USD ($)</t>
  </si>
  <si>
    <t>1 Months Ended</t>
  </si>
  <si>
    <t>2 Months Ended</t>
  </si>
  <si>
    <t>Jun. 30, 2014</t>
  </si>
  <si>
    <t>Convertible promissory note issued, total of three notes, each in the amount of $22,000</t>
  </si>
  <si>
    <t>Aggregate proceeds received</t>
  </si>
  <si>
    <t>Interest rate on convertible notes</t>
  </si>
  <si>
    <t>10.00%</t>
  </si>
  <si>
    <t>Original issue discount percentage</t>
  </si>
  <si>
    <t>9.10%</t>
  </si>
  <si>
    <t>Conversion price of notes</t>
  </si>
  <si>
    <t>Conversion of principal on notes</t>
  </si>
  <si>
    <t>Conversion of accrued and unpaid interest on notes</t>
  </si>
  <si>
    <t>Conversion of notes, shares to be issued, shares</t>
  </si>
  <si>
    <t>CONVERTIBLE NOTES PAYABLE - CVP Notes (Details Narrative) - USD ($)</t>
  </si>
  <si>
    <t>8 Months Ended</t>
  </si>
  <si>
    <t>Mar. 18, 2015</t>
  </si>
  <si>
    <t>Dec. 19, 2014</t>
  </si>
  <si>
    <t>Nov. 17, 2014</t>
  </si>
  <si>
    <t>Oct. 15, 2014</t>
  </si>
  <si>
    <t>Jun. 11, 2014</t>
  </si>
  <si>
    <t>Jun. 06, 2014</t>
  </si>
  <si>
    <t>Carrying amount of Company Note, net</t>
  </si>
  <si>
    <t>Unamortized discounts on Company Note</t>
  </si>
  <si>
    <t>Company Note</t>
  </si>
  <si>
    <t>Company Note principal amount</t>
  </si>
  <si>
    <t>Legal expenses included in principal amount of Company Note</t>
  </si>
  <si>
    <t>Original issue discount of Company Note</t>
  </si>
  <si>
    <t>Sale price of Company Note</t>
  </si>
  <si>
    <t>Cash paid for note on Closing Date</t>
  </si>
  <si>
    <t>Aggregate value of two secured promissory notes and two promissory notes issued in sale of Company Note, $250,000 each</t>
  </si>
  <si>
    <t>Interest rate of Company Note</t>
  </si>
  <si>
    <t>Unfunded Investor Notes, on which Company has no obligation</t>
  </si>
  <si>
    <t>Initial portion of convertible promissory note recorded as a liability</t>
  </si>
  <si>
    <t>Amounts funded on note by CVP</t>
  </si>
  <si>
    <t>Increase in aggregate of convertible promissory note</t>
  </si>
  <si>
    <t>Original issue discount increase included in aggregate increase</t>
  </si>
  <si>
    <t>Amortization included in interest expense</t>
  </si>
  <si>
    <t>Amortization of discount</t>
  </si>
  <si>
    <t>Amortization of Note discount to interest expense</t>
  </si>
  <si>
    <t>Original issue discount recorded as interest expense</t>
  </si>
  <si>
    <t>Company Note - Conversion Details</t>
  </si>
  <si>
    <t>Conversion price of Company Note</t>
  </si>
  <si>
    <t>Amount of CVP Note needed to be funded for conversion, amount</t>
  </si>
  <si>
    <t>Amount of CVP Note needed to be funded for conversion, shares issued</t>
  </si>
  <si>
    <t>Warrants issued to CVP</t>
  </si>
  <si>
    <t>Warrant issued to CVP, number of shares purchaseable value</t>
  </si>
  <si>
    <t>Warrant issued to CVP, estimated number of shares purchaseable current number</t>
  </si>
  <si>
    <t>Warrant issued to CVP, estimated number of shares purchaseable</t>
  </si>
  <si>
    <t>Warrant issued to CVP, exercise price</t>
  </si>
  <si>
    <t>Warrant issued to CVP, derivative liability</t>
  </si>
  <si>
    <t>Warrant issued to CVP, initial derivative liability expense</t>
  </si>
  <si>
    <t>Warrant issued to CVP, discount on Note</t>
  </si>
  <si>
    <t>Warrant issued to CVP, revaluation</t>
  </si>
  <si>
    <t>Warrant issued to CVP, credit to derivative liability expense</t>
  </si>
  <si>
    <t>NOTE PAYABLE, STOCKHOLDER - Activity on note payable, stockholder (Details) - Note Payable, Stockholder - USD ($)</t>
  </si>
  <si>
    <t>Advances</t>
  </si>
  <si>
    <t>Payments</t>
  </si>
  <si>
    <t>Ending balance</t>
  </si>
  <si>
    <t>NOTE PAYABLE, STOCKHOLDER (Details Narrative) - Note Payable, Stockholder - USD ($)</t>
  </si>
  <si>
    <t>May 15, 2015</t>
  </si>
  <si>
    <t>Interest rate on note payable</t>
  </si>
  <si>
    <t>15.00%</t>
  </si>
  <si>
    <t>Monthly payments on note payable</t>
  </si>
  <si>
    <t>Interest expense</t>
  </si>
  <si>
    <t>RELATED PARTY TRANSACTIONS - Officers' compensation (Details) - USD ($)</t>
  </si>
  <si>
    <t>Chief Executive Officer ("CEO")</t>
  </si>
  <si>
    <t>Chief Operating Officer ("COO")</t>
  </si>
  <si>
    <t>Chief Financial Officer ("CFO")</t>
  </si>
  <si>
    <t>RELATED PARTY TRANSACTIONS (Details Narrative) - USD ($)</t>
  </si>
  <si>
    <t>Amounts owed to officers included in accounts payable and accrued liabilities, stockholders</t>
  </si>
  <si>
    <t>Amounts owed to officers for accrued and unpaid fees</t>
  </si>
  <si>
    <t>Accrued interest owed to COO, included in accounts payable and accrued liabilities, stockholders</t>
  </si>
  <si>
    <t>COMMITMENTS AND CONTINGENCIES (Details Narrative)</t>
  </si>
  <si>
    <t>24 Months Ended</t>
  </si>
  <si>
    <t>Sep. 30, 2014USD ($)</t>
  </si>
  <si>
    <t>Mar. 31, 2015USD ($)</t>
  </si>
  <si>
    <t>Mar. 31, 2014USD ($)</t>
  </si>
  <si>
    <t>Sep. 30, 2016USD ($)</t>
  </si>
  <si>
    <t>Sep. 30, 2015USD ($)</t>
  </si>
  <si>
    <t>Jul. 31, 2014USD ($)</t>
  </si>
  <si>
    <t>Jul. 31, 2012ft²</t>
  </si>
  <si>
    <t>Jan. 01, 2011ft²</t>
  </si>
  <si>
    <t>Office and manufacturing space leased, area | ft²</t>
  </si>
  <si>
    <t>Office space lease term length</t>
  </si>
  <si>
    <t>26 months</t>
  </si>
  <si>
    <t>Monthly rent</t>
  </si>
  <si>
    <t>CAM charges</t>
  </si>
  <si>
    <t>Rent expense</t>
  </si>
  <si>
    <t>Rent expense allocated to cost of goods sold</t>
  </si>
  <si>
    <t>Rent expense included in general and administrative expenses</t>
  </si>
  <si>
    <t>STOCKHOLDERS' EQUITY (Details Narrative) - USD ($)</t>
  </si>
  <si>
    <t>Jun. 03, 2014</t>
  </si>
  <si>
    <t>COMMON STOCK</t>
  </si>
  <si>
    <t>Common stock sold, amount</t>
  </si>
  <si>
    <t>CLASS A PREFERRED STOCK</t>
  </si>
  <si>
    <t>Class A Preferred Stock issued to officers</t>
  </si>
  <si>
    <t>WARRANTS</t>
  </si>
  <si>
    <t>GOING CONCERN (Details Narrative) - USD ($)</t>
  </si>
  <si>
    <t>Working capital deficit</t>
  </si>
  <si>
    <t>Investor Notes that may be available to be advances to the Company in 2015</t>
  </si>
  <si>
    <t>SUBSEQUENT EVENTS (Details Narrative) - USD ($)</t>
  </si>
  <si>
    <t>Apr. 23, 2015</t>
  </si>
  <si>
    <t>Apr. 14, 2015</t>
  </si>
  <si>
    <t>May 11, 2015</t>
  </si>
  <si>
    <t>Apr. 15, 2015</t>
  </si>
  <si>
    <t>Apr. 02, 2015</t>
  </si>
  <si>
    <t>Acquisition of BlueCommerce Solutions, Inc. to be completed per Letter of Intent</t>
  </si>
  <si>
    <t>100.00%</t>
  </si>
  <si>
    <t>Shares of restricted common stock to be issued each month to Hayden IR per Agreement for consulting services</t>
  </si>
  <si>
    <t>Shares allocated for future grants under 2015 Equity Compensation Plan</t>
  </si>
  <si>
    <t>Increased monthly salary amounts of CEO, CFO and COO</t>
  </si>
  <si>
    <t>RESTATED FINANCIAL STATEMENTS - Restated financial statements (Details) - USD ($)</t>
  </si>
  <si>
    <t>Convertible notes payable, net of discount</t>
  </si>
  <si>
    <t>As Reported</t>
  </si>
  <si>
    <t>Adjust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6" t="n">
        <v>1610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3966742</v>
      </c>
    </row>
    <row r="15" spans="1:3">
      <c r="A15" s="4" t="s">
        <v>24</v>
      </c>
      <c r="B15" s="5" t="s">
        <v>25</v>
      </c>
    </row>
    <row r="16" spans="1:3">
      <c r="A16" s="4" t="s">
        <v>26</v>
      </c>
      <c r="B16" s="6" t="n">
        <v>201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444</v>
      </c>
      <c r="C3" s="7" t="n">
        <v>61472</v>
      </c>
    </row>
    <row r="4" spans="1:3">
      <c r="A4" s="4" t="s">
        <v>33</v>
      </c>
      <c r="B4" s="6" t="n">
        <v>1227</v>
      </c>
      <c r="C4" s="6" t="n">
        <v>9280</v>
      </c>
    </row>
    <row r="5" spans="1:3">
      <c r="A5" s="4" t="s">
        <v>34</v>
      </c>
      <c r="B5" s="6" t="n">
        <v>72217</v>
      </c>
      <c r="C5" s="6" t="n">
        <v>48761</v>
      </c>
    </row>
    <row r="6" spans="1:3">
      <c r="A6" s="4" t="s">
        <v>35</v>
      </c>
      <c r="B6" s="6" t="n">
        <v>5326</v>
      </c>
      <c r="C6" s="6" t="n">
        <v>8938</v>
      </c>
    </row>
    <row r="7" spans="1:3">
      <c r="A7" s="4" t="s">
        <v>36</v>
      </c>
      <c r="B7" s="6" t="n">
        <v>104214</v>
      </c>
      <c r="C7" s="6" t="n">
        <v>128451</v>
      </c>
    </row>
    <row r="8" spans="1:3">
      <c r="A8" s="4" t="s">
        <v>37</v>
      </c>
      <c r="B8" s="6" t="n">
        <v>20120</v>
      </c>
      <c r="C8" s="6" t="n">
        <v>20120</v>
      </c>
    </row>
    <row r="9" spans="1:3">
      <c r="A9" s="4" t="s">
        <v>38</v>
      </c>
      <c r="B9" s="6" t="n">
        <v>67424</v>
      </c>
      <c r="C9" s="6" t="n">
        <v>70640</v>
      </c>
    </row>
    <row r="10" spans="1:3">
      <c r="A10" s="4" t="s">
        <v>39</v>
      </c>
      <c r="B10" s="6" t="n">
        <v>191758</v>
      </c>
      <c r="C10" s="6" t="n">
        <v>219211</v>
      </c>
    </row>
    <row r="11" spans="1:3">
      <c r="A11" s="3" t="s">
        <v>40</v>
      </c>
    </row>
    <row r="12" spans="1:3">
      <c r="A12" s="4" t="s">
        <v>41</v>
      </c>
      <c r="B12" s="6" t="n">
        <v>129473</v>
      </c>
      <c r="C12" s="6" t="n">
        <v>112203</v>
      </c>
    </row>
    <row r="13" spans="1:3">
      <c r="A13" s="4" t="s">
        <v>42</v>
      </c>
      <c r="B13" s="6" t="n">
        <v>14382</v>
      </c>
      <c r="C13" s="6" t="n">
        <v>14152</v>
      </c>
    </row>
    <row r="14" spans="1:3">
      <c r="A14" s="4" t="s">
        <v>43</v>
      </c>
      <c r="B14" s="6" t="n">
        <v>100</v>
      </c>
      <c r="C14" s="4" t="s">
        <v>44</v>
      </c>
    </row>
    <row r="15" spans="1:3">
      <c r="A15" s="4" t="s">
        <v>45</v>
      </c>
      <c r="B15" s="6" t="n">
        <v>11615</v>
      </c>
      <c r="C15" s="6" t="n">
        <v>6168</v>
      </c>
    </row>
    <row r="16" spans="1:3">
      <c r="A16" s="4" t="s">
        <v>46</v>
      </c>
      <c r="B16" s="6" t="n">
        <v>560154</v>
      </c>
      <c r="C16" s="6" t="n">
        <v>581373</v>
      </c>
    </row>
    <row r="17" spans="1:3">
      <c r="A17" s="4" t="s">
        <v>47</v>
      </c>
      <c r="B17" s="6" t="n">
        <v>715724</v>
      </c>
      <c r="C17" s="6" t="n">
        <v>713896</v>
      </c>
    </row>
    <row r="18" spans="1:3">
      <c r="A18" s="4" t="s">
        <v>48</v>
      </c>
      <c r="B18" s="6" t="n">
        <v>461887</v>
      </c>
      <c r="C18" s="6" t="n">
        <v>357478</v>
      </c>
    </row>
    <row r="19" spans="1:3">
      <c r="A19" s="4" t="s">
        <v>49</v>
      </c>
      <c r="B19" s="6" t="n">
        <v>1177611</v>
      </c>
      <c r="C19" s="6" t="n">
        <v>1071374</v>
      </c>
    </row>
    <row r="20" spans="1:3">
      <c r="A20" s="3" t="s">
        <v>50</v>
      </c>
    </row>
    <row r="21" spans="1:3">
      <c r="A21" s="4" t="s">
        <v>51</v>
      </c>
      <c r="B21" s="6" t="n">
        <v>33954</v>
      </c>
      <c r="C21" s="6" t="n">
        <v>33100</v>
      </c>
    </row>
    <row r="22" spans="1:3">
      <c r="A22" s="4" t="s">
        <v>52</v>
      </c>
      <c r="B22" s="4" t="s">
        <v>44</v>
      </c>
      <c r="C22" s="6" t="n">
        <v>352</v>
      </c>
    </row>
    <row r="23" spans="1:3">
      <c r="A23" s="4" t="s">
        <v>53</v>
      </c>
      <c r="B23" s="4" t="s">
        <v>44</v>
      </c>
      <c r="C23" s="4" t="s">
        <v>44</v>
      </c>
    </row>
    <row r="24" spans="1:3">
      <c r="A24" s="4" t="s">
        <v>54</v>
      </c>
      <c r="B24" s="6" t="n">
        <v>1097459</v>
      </c>
      <c r="C24" s="6" t="n">
        <v>831890</v>
      </c>
    </row>
    <row r="25" spans="1:3">
      <c r="A25" s="4" t="s">
        <v>55</v>
      </c>
      <c r="B25" s="6" t="n">
        <v>-2117266</v>
      </c>
      <c r="C25" s="6" t="n">
        <v>-1717505</v>
      </c>
    </row>
    <row r="26" spans="1:3">
      <c r="A26" s="4" t="s">
        <v>56</v>
      </c>
      <c r="B26" s="6" t="n">
        <v>-985853</v>
      </c>
      <c r="C26" s="6" t="n">
        <v>-852163</v>
      </c>
    </row>
    <row r="27" spans="1:3">
      <c r="A27" s="4" t="s">
        <v>57</v>
      </c>
      <c r="B27" s="7" t="n">
        <v>191758</v>
      </c>
      <c r="C27" s="7" t="n">
        <v>219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19</v>
      </c>
      <c r="B1" s="2" t="s">
        <v>1</v>
      </c>
    </row>
    <row r="2" spans="1:5">
      <c r="B2" s="2" t="s">
        <v>2</v>
      </c>
      <c r="C2" s="2" t="s">
        <v>2</v>
      </c>
      <c r="D2" s="2" t="s">
        <v>71</v>
      </c>
      <c r="E2" s="2" t="s">
        <v>220</v>
      </c>
    </row>
    <row r="3" spans="1:5">
      <c r="A3" s="3" t="s">
        <v>133</v>
      </c>
    </row>
    <row r="4" spans="1:5">
      <c r="A4" s="4" t="s">
        <v>221</v>
      </c>
      <c r="E4" s="6" t="n">
        <v>5000000</v>
      </c>
    </row>
    <row r="5" spans="1:5">
      <c r="A5" s="4" t="s">
        <v>222</v>
      </c>
      <c r="E5" s="9" t="n">
        <v>0.4</v>
      </c>
    </row>
    <row r="6" spans="1:5">
      <c r="A6" s="4" t="s">
        <v>223</v>
      </c>
      <c r="B6" s="6" t="n">
        <v>502000</v>
      </c>
      <c r="C6" s="6" t="n">
        <v>602000</v>
      </c>
    </row>
    <row r="7" spans="1:5">
      <c r="A7" s="4" t="s">
        <v>224</v>
      </c>
      <c r="B7" s="7" t="n">
        <v>200800</v>
      </c>
      <c r="C7" s="7" t="n">
        <v>240800</v>
      </c>
      <c r="D7" s="4" t="s">
        <v>4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30</v>
      </c>
    </row>
    <row r="2" spans="1:3">
      <c r="A2" s="3" t="s">
        <v>226</v>
      </c>
    </row>
    <row r="3" spans="1:3">
      <c r="A3" s="4" t="s">
        <v>227</v>
      </c>
      <c r="B3" s="7" t="n">
        <v>29614</v>
      </c>
      <c r="C3" s="7" t="n">
        <v>26937</v>
      </c>
    </row>
    <row r="4" spans="1:3">
      <c r="A4" s="4" t="s">
        <v>228</v>
      </c>
      <c r="B4" s="6" t="n">
        <v>7396</v>
      </c>
      <c r="C4" s="6" t="n">
        <v>7396</v>
      </c>
    </row>
    <row r="5" spans="1:3">
      <c r="A5" s="4" t="s">
        <v>229</v>
      </c>
      <c r="B5" s="6" t="n">
        <v>15830</v>
      </c>
      <c r="C5" s="6" t="n">
        <v>15830</v>
      </c>
    </row>
    <row r="6" spans="1:3">
      <c r="A6" s="4" t="s">
        <v>116</v>
      </c>
      <c r="B6" s="6" t="n">
        <v>34849</v>
      </c>
      <c r="C6" s="6" t="n">
        <v>33503</v>
      </c>
    </row>
    <row r="7" spans="1:3">
      <c r="A7" s="4" t="s">
        <v>230</v>
      </c>
      <c r="B7" s="6" t="n">
        <v>-20265</v>
      </c>
      <c r="C7" s="6" t="n">
        <v>-13026</v>
      </c>
    </row>
    <row r="8" spans="1:3">
      <c r="A8" s="4" t="s">
        <v>231</v>
      </c>
      <c r="B8" s="7" t="n">
        <v>67424</v>
      </c>
      <c r="C8" s="7" t="n">
        <v>706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2</v>
      </c>
      <c r="B1" s="2" t="s">
        <v>1</v>
      </c>
    </row>
    <row r="2" spans="1:4">
      <c r="B2" s="2" t="s">
        <v>2</v>
      </c>
      <c r="C2" s="2" t="s">
        <v>71</v>
      </c>
      <c r="D2" s="2" t="s">
        <v>30</v>
      </c>
    </row>
    <row r="3" spans="1:4">
      <c r="A3" s="4" t="s">
        <v>233</v>
      </c>
      <c r="B3" s="7" t="n">
        <v>72217</v>
      </c>
      <c r="D3" s="7" t="n">
        <v>48761</v>
      </c>
    </row>
    <row r="4" spans="1:4">
      <c r="A4" s="4" t="s">
        <v>234</v>
      </c>
      <c r="B4" s="6" t="n">
        <v>-7239</v>
      </c>
      <c r="C4" s="7" t="n">
        <v>-218</v>
      </c>
    </row>
    <row r="5" spans="1:4">
      <c r="A5" s="4" t="s">
        <v>235</v>
      </c>
      <c r="B5" s="6" t="n">
        <v>6253</v>
      </c>
      <c r="C5" s="6" t="n">
        <v>11886</v>
      </c>
    </row>
    <row r="6" spans="1:4">
      <c r="A6" s="4" t="s">
        <v>236</v>
      </c>
      <c r="B6" s="7" t="n">
        <v>130048</v>
      </c>
      <c r="C6" s="6" t="n">
        <v>32650</v>
      </c>
    </row>
    <row r="7" spans="1:4">
      <c r="A7" s="4" t="s">
        <v>237</v>
      </c>
      <c r="B7" s="6" t="n">
        <v>10025000</v>
      </c>
    </row>
    <row r="8" spans="1:4">
      <c r="A8" s="4" t="s">
        <v>228</v>
      </c>
    </row>
    <row r="9" spans="1:4">
      <c r="A9" s="4" t="s">
        <v>238</v>
      </c>
      <c r="B9" s="4" t="s">
        <v>239</v>
      </c>
    </row>
    <row r="10" spans="1:4">
      <c r="A10" s="4" t="s">
        <v>240</v>
      </c>
    </row>
    <row r="11" spans="1:4">
      <c r="A11" s="4" t="s">
        <v>238</v>
      </c>
      <c r="B11" s="4" t="s">
        <v>241</v>
      </c>
    </row>
    <row r="12" spans="1:4">
      <c r="A12" s="4" t="s">
        <v>242</v>
      </c>
    </row>
    <row r="13" spans="1:4">
      <c r="A13" s="4" t="s">
        <v>238</v>
      </c>
      <c r="B13" s="4" t="s">
        <v>243</v>
      </c>
    </row>
    <row r="14" spans="1:4">
      <c r="A14" s="4" t="s">
        <v>244</v>
      </c>
    </row>
    <row r="15" spans="1:4">
      <c r="A15" s="4" t="s">
        <v>245</v>
      </c>
      <c r="B15" s="7" t="n">
        <v>14896</v>
      </c>
      <c r="C15" s="6" t="n">
        <v>23088</v>
      </c>
    </row>
    <row r="16" spans="1:4">
      <c r="A16" s="4" t="s">
        <v>246</v>
      </c>
    </row>
    <row r="17" spans="1:4">
      <c r="A17" s="4" t="s">
        <v>245</v>
      </c>
      <c r="B17" s="7" t="n">
        <v>13499</v>
      </c>
      <c r="C17" s="7" t="n">
        <v>211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v>
      </c>
      <c r="C2" s="2" t="s">
        <v>71</v>
      </c>
    </row>
    <row r="3" spans="1:3">
      <c r="A3" s="4" t="s">
        <v>248</v>
      </c>
    </row>
    <row r="4" spans="1:3">
      <c r="A4" s="4" t="s">
        <v>249</v>
      </c>
      <c r="B4" s="4" t="s">
        <v>250</v>
      </c>
      <c r="C4" s="4" t="s">
        <v>251</v>
      </c>
    </row>
    <row r="5" spans="1:3">
      <c r="A5" s="4" t="s">
        <v>252</v>
      </c>
      <c r="B5" s="4" t="s">
        <v>44</v>
      </c>
    </row>
    <row r="6" spans="1:3">
      <c r="A6" s="4" t="s">
        <v>253</v>
      </c>
    </row>
    <row r="7" spans="1:3">
      <c r="A7" s="4" t="s">
        <v>249</v>
      </c>
      <c r="B7" s="4" t="s">
        <v>254</v>
      </c>
      <c r="C7" s="4" t="s">
        <v>255</v>
      </c>
    </row>
    <row r="8" spans="1:3">
      <c r="A8" s="4" t="s">
        <v>252</v>
      </c>
      <c r="B8" s="7" t="n">
        <v>1669</v>
      </c>
    </row>
    <row r="9" spans="1:3">
      <c r="A9" s="4" t="s">
        <v>256</v>
      </c>
    </row>
    <row r="10" spans="1:3">
      <c r="A10" s="4" t="s">
        <v>249</v>
      </c>
      <c r="B10" s="4" t="s">
        <v>257</v>
      </c>
      <c r="C10" s="4" t="s">
        <v>258</v>
      </c>
    </row>
    <row r="11" spans="1:3">
      <c r="A11" s="4" t="s">
        <v>252</v>
      </c>
      <c r="B11" s="7" t="n">
        <v>17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r="A1" s="1" t="s">
        <v>259</v>
      </c>
      <c r="B1" s="2" t="s">
        <v>1</v>
      </c>
      <c r="C1" s="2" t="s">
        <v>260</v>
      </c>
    </row>
    <row r="2" spans="1:4">
      <c r="B2" s="2" t="s">
        <v>2</v>
      </c>
      <c r="C2" s="2" t="s">
        <v>261</v>
      </c>
      <c r="D2" s="2" t="s">
        <v>30</v>
      </c>
    </row>
    <row r="3" spans="1:4">
      <c r="A3" s="3" t="s">
        <v>262</v>
      </c>
    </row>
    <row r="4" spans="1:4">
      <c r="A4" s="4" t="s">
        <v>263</v>
      </c>
      <c r="B4" s="4" t="s">
        <v>264</v>
      </c>
      <c r="C4" s="4" t="s">
        <v>264</v>
      </c>
    </row>
    <row r="5" spans="1:4">
      <c r="A5" s="4" t="s">
        <v>265</v>
      </c>
      <c r="B5" s="4" t="s">
        <v>266</v>
      </c>
      <c r="C5" s="4" t="s">
        <v>267</v>
      </c>
    </row>
    <row r="6" spans="1:4">
      <c r="A6" s="4" t="s">
        <v>268</v>
      </c>
      <c r="B6" s="4" t="s">
        <v>269</v>
      </c>
      <c r="C6" s="4" t="s">
        <v>270</v>
      </c>
    </row>
    <row r="7" spans="1:4">
      <c r="A7" s="4" t="s">
        <v>271</v>
      </c>
      <c r="B7" s="4" t="s">
        <v>272</v>
      </c>
      <c r="C7" s="4" t="s">
        <v>273</v>
      </c>
    </row>
    <row r="8" spans="1:4">
      <c r="A8" s="4" t="s">
        <v>274</v>
      </c>
      <c r="B8" s="7" t="n">
        <v>560154</v>
      </c>
      <c r="D8" s="7" t="n">
        <v>581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8</v>
      </c>
      <c r="B1" s="2" t="s">
        <v>2</v>
      </c>
      <c r="C1" s="2" t="s">
        <v>30</v>
      </c>
    </row>
    <row r="2" spans="1:3">
      <c r="A2" s="4" t="s">
        <v>59</v>
      </c>
      <c r="B2" s="7" t="n">
        <v>-20265</v>
      </c>
      <c r="C2" s="7" t="n">
        <v>-13026</v>
      </c>
    </row>
    <row r="3" spans="1:3">
      <c r="A3" s="4" t="s">
        <v>60</v>
      </c>
      <c r="B3" s="7" t="n">
        <v>343113</v>
      </c>
      <c r="C3" s="7" t="n">
        <v>376022</v>
      </c>
    </row>
    <row r="4" spans="1:3">
      <c r="A4" s="4" t="s">
        <v>61</v>
      </c>
      <c r="B4" s="8" t="n">
        <v>0.001</v>
      </c>
      <c r="C4" s="8" t="n">
        <v>0.001</v>
      </c>
    </row>
    <row r="5" spans="1:3">
      <c r="A5" s="4" t="s">
        <v>62</v>
      </c>
      <c r="B5" s="6" t="n">
        <v>300000000</v>
      </c>
      <c r="C5" s="6" t="n">
        <v>300000000</v>
      </c>
    </row>
    <row r="6" spans="1:3">
      <c r="A6" s="4" t="s">
        <v>63</v>
      </c>
      <c r="B6" s="6" t="n">
        <v>33954242</v>
      </c>
      <c r="C6" s="6" t="n">
        <v>33100000</v>
      </c>
    </row>
    <row r="7" spans="1:3">
      <c r="A7" s="4" t="s">
        <v>64</v>
      </c>
      <c r="B7" s="6" t="n">
        <v>33954242</v>
      </c>
      <c r="C7" s="6" t="n">
        <v>33100000</v>
      </c>
    </row>
    <row r="8" spans="1:3">
      <c r="A8" s="4" t="s">
        <v>65</v>
      </c>
      <c r="B8" s="4" t="s">
        <v>44</v>
      </c>
      <c r="C8" s="6" t="n">
        <v>352242</v>
      </c>
    </row>
    <row r="9" spans="1:3">
      <c r="A9" s="4" t="s">
        <v>66</v>
      </c>
      <c r="B9" s="8" t="n">
        <v>0.001</v>
      </c>
      <c r="C9" s="8" t="n">
        <v>0.001</v>
      </c>
    </row>
    <row r="10" spans="1:3">
      <c r="A10" s="4" t="s">
        <v>67</v>
      </c>
      <c r="B10" s="6" t="n">
        <v>10000000</v>
      </c>
      <c r="C10" s="6" t="n">
        <v>10000000</v>
      </c>
    </row>
    <row r="11" spans="1:3">
      <c r="A11" s="4" t="s">
        <v>68</v>
      </c>
      <c r="B11" s="4" t="s">
        <v>44</v>
      </c>
      <c r="C11" s="4" t="s">
        <v>44</v>
      </c>
    </row>
    <row r="12" spans="1:3">
      <c r="A12" s="4" t="s">
        <v>69</v>
      </c>
    </row>
    <row r="13" spans="1:3">
      <c r="A13" s="4" t="s">
        <v>66</v>
      </c>
      <c r="B13" s="8" t="n">
        <v>0.001</v>
      </c>
      <c r="C13" s="8" t="n">
        <v>0.001</v>
      </c>
    </row>
    <row r="14" spans="1:3">
      <c r="A14" s="4" t="s">
        <v>67</v>
      </c>
      <c r="B14" s="6" t="n">
        <v>100</v>
      </c>
      <c r="C14" s="6" t="n">
        <v>100</v>
      </c>
    </row>
    <row r="15" spans="1:3">
      <c r="A15" s="4" t="s">
        <v>68</v>
      </c>
      <c r="B15" s="6" t="n">
        <v>100</v>
      </c>
      <c r="C15"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5</v>
      </c>
      <c r="B1" s="2" t="s">
        <v>1</v>
      </c>
      <c r="C1" s="2" t="s">
        <v>260</v>
      </c>
    </row>
    <row r="2" spans="1:3">
      <c r="B2" s="2" t="s">
        <v>2</v>
      </c>
      <c r="C2" s="2" t="s">
        <v>30</v>
      </c>
    </row>
    <row r="3" spans="1:3">
      <c r="A3" s="4" t="s">
        <v>276</v>
      </c>
      <c r="B3" s="7" t="n">
        <v>733500</v>
      </c>
      <c r="C3" s="4" t="s">
        <v>44</v>
      </c>
    </row>
    <row r="4" spans="1:3">
      <c r="A4" s="4" t="s">
        <v>277</v>
      </c>
      <c r="B4" s="6" t="n">
        <v>71500</v>
      </c>
      <c r="C4" s="6" t="n">
        <v>799500</v>
      </c>
    </row>
    <row r="5" spans="1:3">
      <c r="A5" s="4" t="s">
        <v>278</v>
      </c>
      <c r="B5" s="4" t="s">
        <v>44</v>
      </c>
      <c r="C5" s="6" t="n">
        <v>-66000</v>
      </c>
    </row>
    <row r="6" spans="1:3">
      <c r="A6" s="4" t="s">
        <v>279</v>
      </c>
      <c r="B6" s="6" t="n">
        <v>-343113</v>
      </c>
      <c r="C6" s="6" t="n">
        <v>-376022</v>
      </c>
    </row>
    <row r="7" spans="1:3">
      <c r="A7" s="4" t="s">
        <v>280</v>
      </c>
      <c r="B7" s="7" t="n">
        <v>461887</v>
      </c>
      <c r="C7" s="7" t="n">
        <v>3574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1</v>
      </c>
      <c r="B1" s="2" t="s">
        <v>282</v>
      </c>
      <c r="C1" s="2" t="s">
        <v>283</v>
      </c>
    </row>
    <row r="2" spans="1:3">
      <c r="B2" s="2" t="s">
        <v>30</v>
      </c>
      <c r="C2" s="2" t="s">
        <v>284</v>
      </c>
    </row>
    <row r="3" spans="1:3">
      <c r="A3" s="4" t="s">
        <v>285</v>
      </c>
      <c r="C3" s="7" t="n">
        <v>66000</v>
      </c>
    </row>
    <row r="4" spans="1:3">
      <c r="A4" s="4" t="s">
        <v>286</v>
      </c>
      <c r="C4" s="7" t="n">
        <v>60000</v>
      </c>
    </row>
    <row r="5" spans="1:3">
      <c r="A5" s="4" t="s">
        <v>287</v>
      </c>
      <c r="C5" s="4" t="s">
        <v>288</v>
      </c>
    </row>
    <row r="6" spans="1:3">
      <c r="A6" s="4" t="s">
        <v>289</v>
      </c>
      <c r="C6" s="4" t="s">
        <v>290</v>
      </c>
    </row>
    <row r="7" spans="1:3">
      <c r="A7" s="4" t="s">
        <v>291</v>
      </c>
      <c r="C7" s="9" t="n">
        <v>0.2</v>
      </c>
    </row>
    <row r="8" spans="1:3">
      <c r="A8" s="4" t="s">
        <v>292</v>
      </c>
      <c r="B8" s="7" t="n">
        <v>66000</v>
      </c>
    </row>
    <row r="9" spans="1:3">
      <c r="A9" s="4" t="s">
        <v>293</v>
      </c>
      <c r="B9" s="7" t="n">
        <v>4177</v>
      </c>
    </row>
    <row r="10" spans="1:3">
      <c r="A10" s="4" t="s">
        <v>294</v>
      </c>
      <c r="B10" s="6" t="n">
        <v>352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95</v>
      </c>
      <c r="B1" s="2" t="s">
        <v>1</v>
      </c>
      <c r="C1" s="2" t="s">
        <v>296</v>
      </c>
      <c r="D1" s="2" t="s">
        <v>260</v>
      </c>
    </row>
    <row r="2" spans="1:10">
      <c r="B2" s="2" t="s">
        <v>2</v>
      </c>
      <c r="C2" s="2" t="s">
        <v>30</v>
      </c>
      <c r="D2" s="2" t="s">
        <v>30</v>
      </c>
      <c r="E2" s="2" t="s">
        <v>297</v>
      </c>
      <c r="F2" s="2" t="s">
        <v>298</v>
      </c>
      <c r="G2" s="2" t="s">
        <v>299</v>
      </c>
      <c r="H2" s="2" t="s">
        <v>300</v>
      </c>
      <c r="I2" s="2" t="s">
        <v>301</v>
      </c>
      <c r="J2" s="2" t="s">
        <v>302</v>
      </c>
    </row>
    <row r="3" spans="1:10">
      <c r="A3" s="4" t="s">
        <v>303</v>
      </c>
      <c r="B3" s="7" t="n">
        <v>461887</v>
      </c>
      <c r="C3" s="7" t="n">
        <v>357478</v>
      </c>
      <c r="D3" s="7" t="n">
        <v>357478</v>
      </c>
    </row>
    <row r="4" spans="1:10">
      <c r="A4" s="4" t="s">
        <v>304</v>
      </c>
      <c r="B4" s="6" t="n">
        <v>343113</v>
      </c>
      <c r="C4" s="6" t="n">
        <v>376022</v>
      </c>
      <c r="D4" s="6" t="n">
        <v>376022</v>
      </c>
    </row>
    <row r="5" spans="1:10">
      <c r="A5" s="4" t="s">
        <v>305</v>
      </c>
    </row>
    <row r="6" spans="1:10">
      <c r="A6" s="4" t="s">
        <v>306</v>
      </c>
      <c r="J6" s="7" t="n">
        <v>1657500</v>
      </c>
    </row>
    <row r="7" spans="1:10">
      <c r="A7" s="4" t="s">
        <v>307</v>
      </c>
      <c r="J7" s="6" t="n">
        <v>7500</v>
      </c>
    </row>
    <row r="8" spans="1:10">
      <c r="A8" s="4" t="s">
        <v>308</v>
      </c>
      <c r="J8" s="6" t="n">
        <v>150000</v>
      </c>
    </row>
    <row r="9" spans="1:10">
      <c r="A9" s="4" t="s">
        <v>309</v>
      </c>
      <c r="J9" s="7" t="n">
        <v>1500000</v>
      </c>
    </row>
    <row r="10" spans="1:10">
      <c r="A10" s="4" t="s">
        <v>310</v>
      </c>
      <c r="I10" s="7" t="n">
        <v>500000</v>
      </c>
    </row>
    <row r="11" spans="1:10">
      <c r="A11" s="4" t="s">
        <v>311</v>
      </c>
      <c r="I11" s="7" t="n">
        <v>1000000</v>
      </c>
    </row>
    <row r="12" spans="1:10">
      <c r="A12" s="4" t="s">
        <v>312</v>
      </c>
      <c r="I12" s="4" t="s">
        <v>288</v>
      </c>
    </row>
    <row r="13" spans="1:10">
      <c r="A13" s="4" t="s">
        <v>313</v>
      </c>
      <c r="B13" s="6" t="n">
        <v>775000</v>
      </c>
    </row>
    <row r="14" spans="1:10">
      <c r="A14" s="4" t="s">
        <v>314</v>
      </c>
      <c r="B14" s="6" t="n">
        <v>557500</v>
      </c>
    </row>
    <row r="15" spans="1:10">
      <c r="A15" s="4" t="s">
        <v>315</v>
      </c>
      <c r="E15" s="7" t="n">
        <v>65000</v>
      </c>
      <c r="F15" s="7" t="n">
        <v>35000</v>
      </c>
      <c r="G15" s="7" t="n">
        <v>62500</v>
      </c>
      <c r="H15" s="7" t="n">
        <v>62500</v>
      </c>
    </row>
    <row r="16" spans="1:10">
      <c r="A16" s="4" t="s">
        <v>316</v>
      </c>
      <c r="B16" s="6" t="n">
        <v>71500</v>
      </c>
      <c r="C16" s="6" t="n">
        <v>176000</v>
      </c>
    </row>
    <row r="17" spans="1:10">
      <c r="A17" s="4" t="s">
        <v>317</v>
      </c>
      <c r="B17" s="6" t="n">
        <v>6500</v>
      </c>
      <c r="C17" s="6" t="n">
        <v>16000</v>
      </c>
    </row>
    <row r="18" spans="1:10">
      <c r="A18" s="4" t="s">
        <v>318</v>
      </c>
      <c r="B18" s="6" t="n">
        <v>65000</v>
      </c>
    </row>
    <row r="19" spans="1:10">
      <c r="A19" s="4" t="s">
        <v>319</v>
      </c>
      <c r="B19" s="6" t="n">
        <v>1399</v>
      </c>
    </row>
    <row r="20" spans="1:10">
      <c r="A20" s="4" t="s">
        <v>320</v>
      </c>
      <c r="B20" s="6" t="n">
        <v>97908</v>
      </c>
    </row>
    <row r="21" spans="1:10">
      <c r="A21" s="4" t="s">
        <v>303</v>
      </c>
      <c r="B21" s="6" t="n">
        <v>461887</v>
      </c>
      <c r="C21" s="6" t="n">
        <v>357478</v>
      </c>
      <c r="D21" s="6" t="n">
        <v>357478</v>
      </c>
    </row>
    <row r="22" spans="1:10">
      <c r="A22" s="4" t="s">
        <v>304</v>
      </c>
      <c r="B22" s="7" t="n">
        <v>343113</v>
      </c>
      <c r="C22" s="6" t="n">
        <v>376022</v>
      </c>
      <c r="D22" s="7" t="n">
        <v>376022</v>
      </c>
    </row>
    <row r="23" spans="1:10">
      <c r="A23" s="4" t="s">
        <v>321</v>
      </c>
      <c r="C23" s="7" t="n">
        <v>66000</v>
      </c>
    </row>
    <row r="24" spans="1:10">
      <c r="A24" s="4" t="s">
        <v>322</v>
      </c>
    </row>
    <row r="25" spans="1:10">
      <c r="A25" s="4" t="s">
        <v>323</v>
      </c>
      <c r="B25" s="10" t="n">
        <v>0.1976</v>
      </c>
    </row>
    <row r="26" spans="1:10">
      <c r="A26" s="4" t="s">
        <v>324</v>
      </c>
      <c r="B26" s="7" t="n">
        <v>1500000</v>
      </c>
    </row>
    <row r="27" spans="1:10">
      <c r="A27" s="4" t="s">
        <v>325</v>
      </c>
      <c r="B27" s="6" t="n">
        <v>8287500</v>
      </c>
    </row>
    <row r="28" spans="1:10">
      <c r="A28" s="4" t="s">
        <v>326</v>
      </c>
    </row>
    <row r="29" spans="1:10">
      <c r="A29" s="4" t="s">
        <v>327</v>
      </c>
      <c r="B29" s="7" t="n">
        <v>420000</v>
      </c>
    </row>
    <row r="30" spans="1:10">
      <c r="A30" s="4" t="s">
        <v>328</v>
      </c>
      <c r="B30" s="6" t="n">
        <v>6000000</v>
      </c>
    </row>
    <row r="31" spans="1:10">
      <c r="A31" s="4" t="s">
        <v>329</v>
      </c>
      <c r="B31" s="6" t="n">
        <v>1500000</v>
      </c>
      <c r="C31" s="6" t="n">
        <v>1500000</v>
      </c>
      <c r="D31" s="6" t="n">
        <v>1500000</v>
      </c>
    </row>
    <row r="32" spans="1:10">
      <c r="A32" s="4" t="s">
        <v>330</v>
      </c>
      <c r="B32" s="9" t="n">
        <v>0.2</v>
      </c>
    </row>
    <row r="33" spans="1:10">
      <c r="A33" s="4" t="s">
        <v>331</v>
      </c>
      <c r="C33" s="7" t="n">
        <v>577100</v>
      </c>
      <c r="D33" s="7" t="n">
        <v>577100</v>
      </c>
    </row>
    <row r="34" spans="1:10">
      <c r="A34" s="4" t="s">
        <v>332</v>
      </c>
      <c r="D34" s="6" t="n">
        <v>77100</v>
      </c>
    </row>
    <row r="35" spans="1:10">
      <c r="A35" s="4" t="s">
        <v>333</v>
      </c>
      <c r="C35" s="6" t="n">
        <v>500000</v>
      </c>
      <c r="D35" s="6" t="n">
        <v>500000</v>
      </c>
    </row>
    <row r="36" spans="1:10">
      <c r="A36" s="4" t="s">
        <v>334</v>
      </c>
      <c r="B36" s="7" t="n">
        <v>560154</v>
      </c>
      <c r="C36" s="7" t="n">
        <v>581373</v>
      </c>
      <c r="D36" s="7" t="n">
        <v>581373</v>
      </c>
    </row>
    <row r="37" spans="1:10">
      <c r="A37" s="4" t="s">
        <v>335</v>
      </c>
      <c r="B37" s="7" t="n">
        <v>21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6</v>
      </c>
      <c r="B1" s="2" t="s">
        <v>1</v>
      </c>
      <c r="C1" s="2" t="s">
        <v>260</v>
      </c>
    </row>
    <row r="2" spans="1:3">
      <c r="B2" s="2" t="s">
        <v>2</v>
      </c>
      <c r="C2" s="2" t="s">
        <v>30</v>
      </c>
    </row>
    <row r="3" spans="1:3">
      <c r="A3" s="4" t="s">
        <v>276</v>
      </c>
      <c r="B3" s="7" t="n">
        <v>6168</v>
      </c>
      <c r="C3" s="7" t="n">
        <v>57744</v>
      </c>
    </row>
    <row r="4" spans="1:3">
      <c r="A4" s="4" t="s">
        <v>337</v>
      </c>
      <c r="B4" s="6" t="n">
        <v>5427</v>
      </c>
      <c r="C4" s="6" t="n">
        <v>52748</v>
      </c>
    </row>
    <row r="5" spans="1:3">
      <c r="A5" s="4" t="s">
        <v>338</v>
      </c>
      <c r="B5" s="4" t="s">
        <v>44</v>
      </c>
      <c r="C5" s="6" t="n">
        <v>-104324</v>
      </c>
    </row>
    <row r="6" spans="1:3">
      <c r="A6" s="4" t="s">
        <v>339</v>
      </c>
      <c r="B6" s="7" t="n">
        <v>11615</v>
      </c>
      <c r="C6" s="7" t="n">
        <v>61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0</v>
      </c>
      <c r="B1" s="2" t="s">
        <v>1</v>
      </c>
      <c r="D1" s="2" t="s">
        <v>260</v>
      </c>
    </row>
    <row r="2" spans="1:4">
      <c r="B2" s="2" t="s">
        <v>2</v>
      </c>
      <c r="C2" s="2" t="s">
        <v>71</v>
      </c>
      <c r="D2" s="2" t="s">
        <v>341</v>
      </c>
    </row>
    <row r="3" spans="1:4">
      <c r="A3" s="4" t="s">
        <v>342</v>
      </c>
      <c r="B3" s="4" t="s">
        <v>343</v>
      </c>
      <c r="C3" s="4" t="s">
        <v>343</v>
      </c>
      <c r="D3" s="4" t="s">
        <v>343</v>
      </c>
    </row>
    <row r="4" spans="1:4">
      <c r="A4" s="4" t="s">
        <v>344</v>
      </c>
      <c r="D4" s="7" t="n">
        <v>1500</v>
      </c>
    </row>
    <row r="5" spans="1:4">
      <c r="A5" s="4" t="s">
        <v>345</v>
      </c>
      <c r="B5" s="7" t="n">
        <v>229</v>
      </c>
      <c r="C5" s="7" t="n">
        <v>2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346</v>
      </c>
      <c r="B1" s="2" t="s">
        <v>1</v>
      </c>
    </row>
    <row r="2" spans="1:3">
      <c r="B2" s="2" t="s">
        <v>2</v>
      </c>
      <c r="C2" s="2" t="s">
        <v>71</v>
      </c>
    </row>
    <row r="3" spans="1:3">
      <c r="A3" s="4" t="s">
        <v>347</v>
      </c>
    </row>
    <row r="4" spans="1:3">
      <c r="A4" s="4" t="s">
        <v>214</v>
      </c>
      <c r="B4" s="7" t="n">
        <v>15000</v>
      </c>
      <c r="C4" s="7" t="n">
        <v>9000</v>
      </c>
    </row>
    <row r="5" spans="1:3">
      <c r="A5" s="4" t="s">
        <v>348</v>
      </c>
    </row>
    <row r="6" spans="1:3">
      <c r="A6" s="4" t="s">
        <v>214</v>
      </c>
      <c r="B6" s="6" t="n">
        <v>15000</v>
      </c>
      <c r="C6" s="6" t="n">
        <v>9000</v>
      </c>
    </row>
    <row r="7" spans="1:3">
      <c r="A7" s="4" t="s">
        <v>349</v>
      </c>
    </row>
    <row r="8" spans="1:3">
      <c r="A8" s="4" t="s">
        <v>214</v>
      </c>
      <c r="B8" s="6" t="n">
        <v>15000</v>
      </c>
      <c r="C8" s="4" t="s">
        <v>44</v>
      </c>
    </row>
    <row r="9" spans="1:3">
      <c r="A9" s="4" t="s">
        <v>280</v>
      </c>
    </row>
    <row r="10" spans="1:3">
      <c r="A10" s="4" t="s">
        <v>214</v>
      </c>
      <c r="B10" s="7" t="n">
        <v>45000</v>
      </c>
      <c r="C10" s="7" t="n">
        <v>1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50</v>
      </c>
      <c r="B1" s="2" t="s">
        <v>1</v>
      </c>
    </row>
    <row r="2" spans="1:4">
      <c r="B2" s="2" t="s">
        <v>2</v>
      </c>
      <c r="C2" s="2" t="s">
        <v>71</v>
      </c>
      <c r="D2" s="2" t="s">
        <v>30</v>
      </c>
    </row>
    <row r="3" spans="1:4">
      <c r="A3" s="4" t="s">
        <v>351</v>
      </c>
      <c r="B3" s="7" t="n">
        <v>11500</v>
      </c>
    </row>
    <row r="4" spans="1:4">
      <c r="A4" s="4" t="s">
        <v>96</v>
      </c>
      <c r="B4" s="6" t="n">
        <v>229</v>
      </c>
      <c r="C4" s="7" t="n">
        <v>217</v>
      </c>
    </row>
    <row r="5" spans="1:4">
      <c r="A5" s="4" t="s">
        <v>347</v>
      </c>
    </row>
    <row r="6" spans="1:4">
      <c r="A6" s="4" t="s">
        <v>352</v>
      </c>
      <c r="B6" s="6" t="n">
        <v>4500</v>
      </c>
    </row>
    <row r="7" spans="1:4">
      <c r="A7" s="4" t="s">
        <v>348</v>
      </c>
    </row>
    <row r="8" spans="1:4">
      <c r="A8" s="4" t="s">
        <v>352</v>
      </c>
      <c r="B8" s="6" t="n">
        <v>4500</v>
      </c>
    </row>
    <row r="9" spans="1:4">
      <c r="A9" s="4" t="s">
        <v>353</v>
      </c>
      <c r="B9" s="6" t="n">
        <v>2882</v>
      </c>
      <c r="D9" s="7" t="n">
        <v>2653</v>
      </c>
    </row>
    <row r="10" spans="1:4">
      <c r="A10" s="4" t="s">
        <v>349</v>
      </c>
    </row>
    <row r="11" spans="1:4">
      <c r="A11" s="4" t="s">
        <v>352</v>
      </c>
      <c r="B11" s="7" t="n">
        <v>2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s>
  <sheetData>
    <row r="1" spans="1:9">
      <c r="A1" s="1" t="s">
        <v>354</v>
      </c>
      <c r="B1" s="2" t="s">
        <v>283</v>
      </c>
      <c r="C1" s="2" t="s">
        <v>1</v>
      </c>
      <c r="E1" s="2" t="s">
        <v>260</v>
      </c>
      <c r="G1" s="2" t="s">
        <v>355</v>
      </c>
    </row>
    <row r="2" spans="1:9">
      <c r="B2" s="2" t="s">
        <v>356</v>
      </c>
      <c r="C2" s="2" t="s">
        <v>357</v>
      </c>
      <c r="D2" s="2" t="s">
        <v>358</v>
      </c>
      <c r="E2" s="2" t="s">
        <v>359</v>
      </c>
      <c r="F2" s="2" t="s">
        <v>360</v>
      </c>
      <c r="G2" s="2" t="s">
        <v>361</v>
      </c>
      <c r="H2" s="2" t="s">
        <v>362</v>
      </c>
      <c r="I2" s="2" t="s">
        <v>363</v>
      </c>
    </row>
    <row r="3" spans="1:9">
      <c r="A3" s="3" t="s">
        <v>151</v>
      </c>
    </row>
    <row r="4" spans="1:9">
      <c r="A4" s="4" t="s">
        <v>364</v>
      </c>
      <c r="H4" s="6" t="n">
        <v>4427</v>
      </c>
      <c r="I4" s="6" t="n">
        <v>1850</v>
      </c>
    </row>
    <row r="5" spans="1:9">
      <c r="A5" s="4" t="s">
        <v>365</v>
      </c>
      <c r="B5" s="4" t="s">
        <v>366</v>
      </c>
    </row>
    <row r="6" spans="1:9">
      <c r="A6" s="4" t="s">
        <v>367</v>
      </c>
      <c r="B6" s="7" t="n">
        <v>0</v>
      </c>
      <c r="E6" s="7" t="n">
        <v>5091</v>
      </c>
      <c r="F6" s="7" t="n">
        <v>4870</v>
      </c>
      <c r="G6" s="7" t="n">
        <v>2138</v>
      </c>
    </row>
    <row r="7" spans="1:9">
      <c r="A7" s="4" t="s">
        <v>368</v>
      </c>
      <c r="F7" s="7" t="n">
        <v>354</v>
      </c>
    </row>
    <row r="8" spans="1:9">
      <c r="A8" s="4" t="s">
        <v>369</v>
      </c>
      <c r="C8" s="7" t="n">
        <v>14106</v>
      </c>
      <c r="D8" s="7" t="n">
        <v>6415</v>
      </c>
    </row>
    <row r="9" spans="1:9">
      <c r="A9" s="4" t="s">
        <v>370</v>
      </c>
      <c r="C9" s="6" t="n">
        <v>5642</v>
      </c>
      <c r="D9" s="6" t="n">
        <v>2566</v>
      </c>
    </row>
    <row r="10" spans="1:9">
      <c r="A10" s="4" t="s">
        <v>371</v>
      </c>
      <c r="C10" s="7" t="n">
        <v>8464</v>
      </c>
      <c r="D10" s="7" t="n">
        <v>384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r="1" spans="1:5">
      <c r="A1" s="1" t="s">
        <v>372</v>
      </c>
      <c r="B1" s="2" t="s">
        <v>1</v>
      </c>
    </row>
    <row r="2" spans="1:5">
      <c r="B2" s="2" t="s">
        <v>2</v>
      </c>
      <c r="C2" s="2" t="s">
        <v>2</v>
      </c>
      <c r="D2" s="2" t="s">
        <v>71</v>
      </c>
      <c r="E2" s="2" t="s">
        <v>373</v>
      </c>
    </row>
    <row r="3" spans="1:5">
      <c r="A3" s="3" t="s">
        <v>374</v>
      </c>
    </row>
    <row r="4" spans="1:5">
      <c r="A4" s="4" t="s">
        <v>223</v>
      </c>
      <c r="B4" s="6" t="n">
        <v>502000</v>
      </c>
      <c r="C4" s="6" t="n">
        <v>602000</v>
      </c>
    </row>
    <row r="5" spans="1:5">
      <c r="A5" s="4" t="s">
        <v>375</v>
      </c>
      <c r="B5" s="7" t="n">
        <v>200800</v>
      </c>
      <c r="C5" s="7" t="n">
        <v>240800</v>
      </c>
      <c r="D5" s="4" t="s">
        <v>44</v>
      </c>
    </row>
    <row r="6" spans="1:5">
      <c r="A6" s="4" t="s">
        <v>347</v>
      </c>
    </row>
    <row r="7" spans="1:5">
      <c r="A7" s="3" t="s">
        <v>376</v>
      </c>
    </row>
    <row r="8" spans="1:5">
      <c r="A8" s="4" t="s">
        <v>377</v>
      </c>
      <c r="E8" s="6" t="n">
        <v>50</v>
      </c>
    </row>
    <row r="9" spans="1:5">
      <c r="A9" s="4" t="s">
        <v>348</v>
      </c>
    </row>
    <row r="10" spans="1:5">
      <c r="A10" s="3" t="s">
        <v>376</v>
      </c>
    </row>
    <row r="11" spans="1:5">
      <c r="A11" s="4" t="s">
        <v>377</v>
      </c>
      <c r="E11" s="6" t="n">
        <v>50</v>
      </c>
    </row>
    <row r="12" spans="1:5">
      <c r="A12" s="4" t="s">
        <v>326</v>
      </c>
    </row>
    <row r="13" spans="1:5">
      <c r="A13" s="3" t="s">
        <v>378</v>
      </c>
    </row>
    <row r="14" spans="1:5">
      <c r="A14" s="4" t="s">
        <v>327</v>
      </c>
      <c r="B14" s="7" t="n">
        <v>420000</v>
      </c>
      <c r="C14" s="7" t="n">
        <v>420000</v>
      </c>
    </row>
    <row r="15" spans="1:5">
      <c r="A15" s="4" t="s">
        <v>329</v>
      </c>
      <c r="B15" s="6" t="n">
        <v>6000000</v>
      </c>
      <c r="C15" s="6" t="n">
        <v>6000000</v>
      </c>
    </row>
    <row r="16" spans="1:5">
      <c r="A16" s="4" t="s">
        <v>330</v>
      </c>
      <c r="B16" s="9" t="n">
        <v>0.2</v>
      </c>
      <c r="C16" s="9"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30</v>
      </c>
    </row>
    <row r="2" spans="1:3">
      <c r="A2" s="3" t="s">
        <v>133</v>
      </c>
    </row>
    <row r="3" spans="1:3">
      <c r="A3" s="4" t="s">
        <v>55</v>
      </c>
      <c r="B3" s="7" t="n">
        <v>-2117266</v>
      </c>
      <c r="C3" s="7" t="n">
        <v>-1717505</v>
      </c>
    </row>
    <row r="4" spans="1:3">
      <c r="A4" s="4" t="s">
        <v>380</v>
      </c>
      <c r="B4" s="6" t="n">
        <v>-611510</v>
      </c>
    </row>
    <row r="5" spans="1:3">
      <c r="A5" s="4" t="s">
        <v>381</v>
      </c>
      <c r="B5" s="7" t="n">
        <v>7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52798</v>
      </c>
      <c r="C4" s="7" t="n">
        <v>184338</v>
      </c>
    </row>
    <row r="5" spans="1:3">
      <c r="A5" s="4" t="s">
        <v>74</v>
      </c>
      <c r="B5" s="6" t="n">
        <v>105892</v>
      </c>
      <c r="C5" s="6" t="n">
        <v>116105</v>
      </c>
    </row>
    <row r="6" spans="1:3">
      <c r="A6" s="4" t="s">
        <v>75</v>
      </c>
      <c r="B6" s="6" t="n">
        <v>46906</v>
      </c>
      <c r="C6" s="6" t="n">
        <v>68232</v>
      </c>
    </row>
    <row r="7" spans="1:3">
      <c r="A7" s="3" t="s">
        <v>76</v>
      </c>
    </row>
    <row r="8" spans="1:3">
      <c r="A8" s="4" t="s">
        <v>77</v>
      </c>
      <c r="B8" s="6" t="n">
        <v>95459</v>
      </c>
      <c r="C8" s="6" t="n">
        <v>18000</v>
      </c>
    </row>
    <row r="9" spans="1:3">
      <c r="A9" s="4" t="s">
        <v>78</v>
      </c>
      <c r="B9" s="6" t="n">
        <v>130048</v>
      </c>
      <c r="C9" s="6" t="n">
        <v>32650</v>
      </c>
    </row>
    <row r="10" spans="1:3">
      <c r="A10" s="4" t="s">
        <v>79</v>
      </c>
      <c r="B10" s="6" t="n">
        <v>3379</v>
      </c>
      <c r="C10" s="6" t="n">
        <v>4814</v>
      </c>
    </row>
    <row r="11" spans="1:3">
      <c r="A11" s="4" t="s">
        <v>80</v>
      </c>
      <c r="B11" s="6" t="n">
        <v>49525</v>
      </c>
      <c r="C11" s="4" t="s">
        <v>44</v>
      </c>
    </row>
    <row r="12" spans="1:3">
      <c r="A12" s="4" t="s">
        <v>81</v>
      </c>
      <c r="B12" s="6" t="n">
        <v>8464</v>
      </c>
      <c r="C12" s="6" t="n">
        <v>3849</v>
      </c>
    </row>
    <row r="13" spans="1:3">
      <c r="A13" s="4" t="s">
        <v>82</v>
      </c>
      <c r="B13" s="6" t="n">
        <v>6253</v>
      </c>
      <c r="C13" s="6" t="n">
        <v>11886</v>
      </c>
    </row>
    <row r="14" spans="1:3">
      <c r="A14" s="4" t="s">
        <v>83</v>
      </c>
      <c r="B14" s="6" t="n">
        <v>7239</v>
      </c>
      <c r="C14" s="6" t="n">
        <v>218</v>
      </c>
    </row>
    <row r="15" spans="1:3">
      <c r="A15" s="4" t="s">
        <v>84</v>
      </c>
      <c r="B15" s="6" t="n">
        <v>42870</v>
      </c>
      <c r="C15" s="6" t="n">
        <v>8689</v>
      </c>
    </row>
    <row r="16" spans="1:3">
      <c r="A16" s="4" t="s">
        <v>85</v>
      </c>
      <c r="B16" s="6" t="n">
        <v>343237</v>
      </c>
      <c r="C16" s="6" t="n">
        <v>80106</v>
      </c>
    </row>
    <row r="17" spans="1:3">
      <c r="A17" s="4" t="s">
        <v>86</v>
      </c>
      <c r="B17" s="6" t="n">
        <v>-296331</v>
      </c>
      <c r="C17" s="6" t="n">
        <v>-11873</v>
      </c>
    </row>
    <row r="18" spans="1:3">
      <c r="A18" s="3" t="s">
        <v>87</v>
      </c>
    </row>
    <row r="19" spans="1:3">
      <c r="A19" s="4" t="s">
        <v>88</v>
      </c>
      <c r="B19" s="6" t="n">
        <v>2</v>
      </c>
      <c r="C19" s="4" t="s">
        <v>44</v>
      </c>
    </row>
    <row r="20" spans="1:3">
      <c r="A20" s="4" t="s">
        <v>89</v>
      </c>
      <c r="B20" s="6" t="n">
        <v>-124651</v>
      </c>
      <c r="C20" s="6" t="n">
        <v>-823</v>
      </c>
    </row>
    <row r="21" spans="1:3">
      <c r="A21" s="4" t="s">
        <v>90</v>
      </c>
      <c r="B21" s="6" t="n">
        <v>21219</v>
      </c>
      <c r="C21" s="4" t="s">
        <v>44</v>
      </c>
    </row>
    <row r="22" spans="1:3">
      <c r="A22" s="4" t="s">
        <v>91</v>
      </c>
      <c r="B22" s="6" t="n">
        <v>-103430</v>
      </c>
      <c r="C22" s="6" t="n">
        <v>-823</v>
      </c>
    </row>
    <row r="23" spans="1:3">
      <c r="A23" s="4" t="s">
        <v>92</v>
      </c>
      <c r="B23" s="7" t="n">
        <v>-399761</v>
      </c>
      <c r="C23" s="7" t="n">
        <v>-12696</v>
      </c>
    </row>
    <row r="24" spans="1:3">
      <c r="A24" s="4" t="s">
        <v>93</v>
      </c>
      <c r="B24" s="9" t="n">
        <v>-0.01</v>
      </c>
      <c r="C24" s="7" t="n">
        <v>0</v>
      </c>
    </row>
    <row r="25" spans="1:3">
      <c r="A25" s="4" t="s">
        <v>94</v>
      </c>
      <c r="B25" s="6" t="n">
        <v>33819359</v>
      </c>
      <c r="C25" s="6" t="n">
        <v>3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r="A1" s="1" t="s">
        <v>382</v>
      </c>
      <c r="B1" s="2" t="s">
        <v>383</v>
      </c>
      <c r="C1" s="2" t="s">
        <v>384</v>
      </c>
      <c r="D1" s="2" t="s">
        <v>385</v>
      </c>
      <c r="E1" s="2" t="s">
        <v>386</v>
      </c>
      <c r="F1" s="2" t="s">
        <v>387</v>
      </c>
    </row>
    <row r="2" spans="1:6">
      <c r="A2" s="4" t="s">
        <v>388</v>
      </c>
      <c r="F2" s="4" t="s">
        <v>389</v>
      </c>
    </row>
    <row r="3" spans="1:6">
      <c r="A3" s="4" t="s">
        <v>390</v>
      </c>
      <c r="E3" s="6" t="n">
        <v>12500</v>
      </c>
    </row>
    <row r="4" spans="1:6">
      <c r="A4" s="4" t="s">
        <v>391</v>
      </c>
      <c r="D4" s="6" t="n">
        <v>5000000</v>
      </c>
    </row>
    <row r="5" spans="1:6">
      <c r="A5" s="4" t="s">
        <v>392</v>
      </c>
      <c r="D5" s="7" t="n">
        <v>8000</v>
      </c>
    </row>
    <row r="6" spans="1:6">
      <c r="A6" s="4" t="s">
        <v>305</v>
      </c>
    </row>
    <row r="7" spans="1:6">
      <c r="A7" s="4" t="s">
        <v>315</v>
      </c>
      <c r="B7" s="7" t="n">
        <v>25500</v>
      </c>
      <c r="C7" s="7" t="n">
        <v>22500</v>
      </c>
    </row>
    <row r="8" spans="1:6">
      <c r="A8" s="4" t="s">
        <v>316</v>
      </c>
      <c r="B8" s="6" t="n">
        <v>28050</v>
      </c>
      <c r="C8" s="6" t="n">
        <v>24750</v>
      </c>
    </row>
    <row r="9" spans="1:6">
      <c r="A9" s="4" t="s">
        <v>317</v>
      </c>
      <c r="B9" s="7" t="n">
        <v>2550</v>
      </c>
      <c r="C9" s="7" t="n">
        <v>2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3</v>
      </c>
      <c r="B1" s="2" t="s">
        <v>1</v>
      </c>
    </row>
    <row r="2" spans="1:4">
      <c r="B2" s="2" t="s">
        <v>2</v>
      </c>
      <c r="C2" s="2" t="s">
        <v>71</v>
      </c>
      <c r="D2" s="2" t="s">
        <v>30</v>
      </c>
    </row>
    <row r="3" spans="1:4">
      <c r="A3" s="3" t="s">
        <v>87</v>
      </c>
    </row>
    <row r="4" spans="1:4">
      <c r="A4" s="4" t="s">
        <v>345</v>
      </c>
      <c r="B4" s="7" t="n">
        <v>-124651</v>
      </c>
      <c r="C4" s="7" t="n">
        <v>-823</v>
      </c>
    </row>
    <row r="5" spans="1:4">
      <c r="A5" s="4" t="s">
        <v>274</v>
      </c>
      <c r="B5" s="6" t="n">
        <v>21219</v>
      </c>
      <c r="C5" s="4" t="s">
        <v>44</v>
      </c>
    </row>
    <row r="6" spans="1:4">
      <c r="A6" s="4" t="s">
        <v>91</v>
      </c>
      <c r="B6" s="6" t="n">
        <v>-103430</v>
      </c>
      <c r="C6" s="6" t="n">
        <v>-823</v>
      </c>
    </row>
    <row r="7" spans="1:4">
      <c r="A7" s="4" t="s">
        <v>92</v>
      </c>
      <c r="B7" s="7" t="n">
        <v>-399761</v>
      </c>
      <c r="C7" s="7" t="n">
        <v>-12696</v>
      </c>
    </row>
    <row r="8" spans="1:4">
      <c r="A8" s="4" t="s">
        <v>93</v>
      </c>
      <c r="B8" s="9" t="n">
        <v>-0.01</v>
      </c>
      <c r="C8" s="7" t="n">
        <v>0</v>
      </c>
    </row>
    <row r="9" spans="1:4">
      <c r="A9" s="4" t="s">
        <v>94</v>
      </c>
      <c r="B9" s="6" t="n">
        <v>33819359</v>
      </c>
      <c r="C9" s="6" t="n">
        <v>30000000</v>
      </c>
    </row>
    <row r="10" spans="1:4">
      <c r="A10" s="3" t="s">
        <v>40</v>
      </c>
    </row>
    <row r="11" spans="1:4">
      <c r="A11" s="4" t="s">
        <v>46</v>
      </c>
      <c r="B11" s="7" t="n">
        <v>560154</v>
      </c>
      <c r="D11" s="7" t="n">
        <v>581373</v>
      </c>
    </row>
    <row r="12" spans="1:4">
      <c r="A12" s="4" t="s">
        <v>49</v>
      </c>
      <c r="B12" s="6" t="n">
        <v>715724</v>
      </c>
      <c r="D12" s="6" t="n">
        <v>713896</v>
      </c>
    </row>
    <row r="13" spans="1:4">
      <c r="A13" s="4" t="s">
        <v>394</v>
      </c>
      <c r="B13" s="6" t="n">
        <v>461887</v>
      </c>
      <c r="D13" s="6" t="n">
        <v>357478</v>
      </c>
    </row>
    <row r="14" spans="1:4">
      <c r="A14" s="4" t="s">
        <v>49</v>
      </c>
      <c r="B14" s="6" t="n">
        <v>1177611</v>
      </c>
      <c r="D14" s="6" t="n">
        <v>1071374</v>
      </c>
    </row>
    <row r="15" spans="1:4">
      <c r="A15" s="3" t="s">
        <v>50</v>
      </c>
    </row>
    <row r="16" spans="1:4">
      <c r="A16" s="4" t="s">
        <v>54</v>
      </c>
      <c r="B16" s="6" t="n">
        <v>1097459</v>
      </c>
      <c r="D16" s="6" t="n">
        <v>831890</v>
      </c>
    </row>
    <row r="17" spans="1:4">
      <c r="A17" s="4" t="s">
        <v>55</v>
      </c>
      <c r="B17" s="6" t="n">
        <v>-2117266</v>
      </c>
      <c r="D17" s="6" t="n">
        <v>-1717505</v>
      </c>
    </row>
    <row r="18" spans="1:4">
      <c r="A18" s="4" t="s">
        <v>56</v>
      </c>
      <c r="B18" s="6" t="n">
        <v>-985853</v>
      </c>
      <c r="D18" s="7" t="n">
        <v>-852163</v>
      </c>
    </row>
    <row r="19" spans="1:4">
      <c r="A19" s="4" t="s">
        <v>395</v>
      </c>
    </row>
    <row r="20" spans="1:4">
      <c r="A20" s="3" t="s">
        <v>87</v>
      </c>
    </row>
    <row r="21" spans="1:4">
      <c r="A21" s="4" t="s">
        <v>345</v>
      </c>
      <c r="B21" s="6" t="n">
        <v>-76285</v>
      </c>
    </row>
    <row r="22" spans="1:4">
      <c r="A22" s="4" t="s">
        <v>274</v>
      </c>
      <c r="B22" s="4" t="s">
        <v>44</v>
      </c>
    </row>
    <row r="23" spans="1:4">
      <c r="A23" s="4" t="s">
        <v>91</v>
      </c>
      <c r="B23" s="6" t="n">
        <v>-76283</v>
      </c>
    </row>
    <row r="24" spans="1:4">
      <c r="A24" s="4" t="s">
        <v>92</v>
      </c>
      <c r="B24" s="7" t="n">
        <v>-372613</v>
      </c>
    </row>
    <row r="25" spans="1:4">
      <c r="A25" s="4" t="s">
        <v>93</v>
      </c>
      <c r="B25" s="9" t="n">
        <v>-0.01</v>
      </c>
    </row>
    <row r="26" spans="1:4">
      <c r="A26" s="4" t="s">
        <v>94</v>
      </c>
      <c r="B26" s="6" t="n">
        <v>33819359</v>
      </c>
    </row>
    <row r="27" spans="1:4">
      <c r="A27" s="3" t="s">
        <v>40</v>
      </c>
    </row>
    <row r="28" spans="1:4">
      <c r="A28" s="4" t="s">
        <v>46</v>
      </c>
      <c r="B28" s="4" t="s">
        <v>44</v>
      </c>
    </row>
    <row r="29" spans="1:4">
      <c r="A29" s="4" t="s">
        <v>49</v>
      </c>
      <c r="B29" s="6" t="n">
        <v>155571</v>
      </c>
    </row>
    <row r="30" spans="1:4">
      <c r="A30" s="4" t="s">
        <v>394</v>
      </c>
      <c r="B30" s="6" t="n">
        <v>644377</v>
      </c>
    </row>
    <row r="31" spans="1:4">
      <c r="A31" s="4" t="s">
        <v>49</v>
      </c>
      <c r="B31" s="6" t="n">
        <v>799948</v>
      </c>
    </row>
    <row r="32" spans="1:4">
      <c r="A32" s="3" t="s">
        <v>50</v>
      </c>
    </row>
    <row r="33" spans="1:4">
      <c r="A33" s="4" t="s">
        <v>54</v>
      </c>
      <c r="B33" s="6" t="n">
        <v>1286087</v>
      </c>
    </row>
    <row r="34" spans="1:4">
      <c r="A34" s="4" t="s">
        <v>55</v>
      </c>
      <c r="B34" s="6" t="n">
        <v>-1928230</v>
      </c>
    </row>
    <row r="35" spans="1:4">
      <c r="A35" s="4" t="s">
        <v>56</v>
      </c>
      <c r="B35" s="6" t="n">
        <v>-608188</v>
      </c>
    </row>
    <row r="36" spans="1:4">
      <c r="A36" s="4" t="s">
        <v>396</v>
      </c>
    </row>
    <row r="37" spans="1:4">
      <c r="A37" s="3" t="s">
        <v>87</v>
      </c>
    </row>
    <row r="38" spans="1:4">
      <c r="A38" s="4" t="s">
        <v>345</v>
      </c>
      <c r="B38" s="6" t="n">
        <v>-48366</v>
      </c>
    </row>
    <row r="39" spans="1:4">
      <c r="A39" s="4" t="s">
        <v>274</v>
      </c>
      <c r="B39" s="6" t="n">
        <v>21219</v>
      </c>
    </row>
    <row r="40" spans="1:4">
      <c r="A40" s="4" t="s">
        <v>91</v>
      </c>
      <c r="B40" s="6" t="n">
        <v>-27147</v>
      </c>
    </row>
    <row r="41" spans="1:4">
      <c r="A41" s="4" t="s">
        <v>92</v>
      </c>
      <c r="B41" s="7" t="n">
        <v>-27147</v>
      </c>
    </row>
    <row r="42" spans="1:4">
      <c r="A42" s="4" t="s">
        <v>93</v>
      </c>
      <c r="B42" s="4" t="s">
        <v>44</v>
      </c>
    </row>
    <row r="43" spans="1:4">
      <c r="A43" s="4" t="s">
        <v>94</v>
      </c>
      <c r="B43" s="4" t="s">
        <v>44</v>
      </c>
    </row>
    <row r="44" spans="1:4">
      <c r="A44" s="3" t="s">
        <v>40</v>
      </c>
    </row>
    <row r="45" spans="1:4">
      <c r="A45" s="4" t="s">
        <v>46</v>
      </c>
      <c r="B45" s="7" t="n">
        <v>560154</v>
      </c>
    </row>
    <row r="46" spans="1:4">
      <c r="A46" s="4" t="s">
        <v>49</v>
      </c>
      <c r="B46" s="6" t="n">
        <v>560154</v>
      </c>
    </row>
    <row r="47" spans="1:4">
      <c r="A47" s="4" t="s">
        <v>394</v>
      </c>
      <c r="B47" s="6" t="n">
        <v>-182490</v>
      </c>
    </row>
    <row r="48" spans="1:4">
      <c r="A48" s="4" t="s">
        <v>49</v>
      </c>
      <c r="B48" s="6" t="n">
        <v>377663</v>
      </c>
    </row>
    <row r="49" spans="1:4">
      <c r="A49" s="3" t="s">
        <v>50</v>
      </c>
    </row>
    <row r="50" spans="1:4">
      <c r="A50" s="4" t="s">
        <v>54</v>
      </c>
      <c r="B50" s="6" t="n">
        <v>-188628</v>
      </c>
    </row>
    <row r="51" spans="1:4">
      <c r="A51" s="4" t="s">
        <v>55</v>
      </c>
      <c r="B51" s="6" t="n">
        <v>-189036</v>
      </c>
    </row>
    <row r="52" spans="1:4">
      <c r="A52" s="4" t="s">
        <v>56</v>
      </c>
      <c r="B52" s="7" t="n">
        <v>-377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5</v>
      </c>
      <c r="B1" s="2" t="s">
        <v>1</v>
      </c>
    </row>
    <row r="2" spans="1:3">
      <c r="B2" s="2" t="s">
        <v>2</v>
      </c>
      <c r="C2" s="2" t="s">
        <v>71</v>
      </c>
    </row>
    <row r="3" spans="1:3">
      <c r="A3" s="4" t="s">
        <v>96</v>
      </c>
      <c r="B3" s="7" t="n">
        <v>229</v>
      </c>
      <c r="C3" s="7" t="n">
        <v>217</v>
      </c>
    </row>
    <row r="4" spans="1:3">
      <c r="A4" s="4" t="s">
        <v>97</v>
      </c>
    </row>
    <row r="5" spans="1:3">
      <c r="A5" s="4" t="s">
        <v>96</v>
      </c>
      <c r="B5" s="7" t="n">
        <v>229</v>
      </c>
      <c r="C5" s="7" t="n">
        <v>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2</v>
      </c>
      <c r="B4" s="7" t="n">
        <v>-399761</v>
      </c>
      <c r="C4" s="7" t="n">
        <v>-12696</v>
      </c>
    </row>
    <row r="5" spans="1:3">
      <c r="A5" s="3" t="s">
        <v>100</v>
      </c>
    </row>
    <row r="6" spans="1:3">
      <c r="A6" s="4" t="s">
        <v>101</v>
      </c>
      <c r="B6" s="6" t="n">
        <v>7239</v>
      </c>
      <c r="C6" s="6" t="n">
        <v>218</v>
      </c>
    </row>
    <row r="7" spans="1:3">
      <c r="A7" s="4" t="s">
        <v>102</v>
      </c>
      <c r="B7" s="6" t="n">
        <v>97908</v>
      </c>
      <c r="C7" s="4" t="s">
        <v>44</v>
      </c>
    </row>
    <row r="8" spans="1:3">
      <c r="A8" s="4" t="s">
        <v>103</v>
      </c>
      <c r="B8" s="6" t="n">
        <v>-21219</v>
      </c>
      <c r="C8" s="4" t="s">
        <v>44</v>
      </c>
    </row>
    <row r="9" spans="1:3">
      <c r="A9" s="4" t="s">
        <v>104</v>
      </c>
      <c r="B9" s="6" t="n">
        <v>1762</v>
      </c>
      <c r="C9" s="4" t="s">
        <v>44</v>
      </c>
    </row>
    <row r="10" spans="1:3">
      <c r="A10" s="4" t="s">
        <v>105</v>
      </c>
      <c r="B10" s="6" t="n">
        <v>6500</v>
      </c>
      <c r="C10" s="4" t="s">
        <v>44</v>
      </c>
    </row>
    <row r="11" spans="1:3">
      <c r="A11" s="3" t="s">
        <v>106</v>
      </c>
    </row>
    <row r="12" spans="1:3">
      <c r="A12" s="4" t="s">
        <v>107</v>
      </c>
      <c r="B12" s="6" t="n">
        <v>8053</v>
      </c>
      <c r="C12" s="6" t="n">
        <v>-1100</v>
      </c>
    </row>
    <row r="13" spans="1:3">
      <c r="A13" s="4" t="s">
        <v>108</v>
      </c>
      <c r="B13" s="6" t="n">
        <v>-23456</v>
      </c>
      <c r="C13" s="6" t="n">
        <v>-8029</v>
      </c>
    </row>
    <row r="14" spans="1:3">
      <c r="A14" s="4" t="s">
        <v>109</v>
      </c>
      <c r="B14" s="6" t="n">
        <v>1850</v>
      </c>
      <c r="C14" s="6" t="n">
        <v>-80</v>
      </c>
    </row>
    <row r="15" spans="1:3">
      <c r="A15" s="4" t="s">
        <v>110</v>
      </c>
      <c r="B15" s="6" t="n">
        <v>17542</v>
      </c>
      <c r="C15" s="6" t="n">
        <v>12520</v>
      </c>
    </row>
    <row r="16" spans="1:3">
      <c r="A16" s="4" t="s">
        <v>111</v>
      </c>
      <c r="B16" s="6" t="n">
        <v>229</v>
      </c>
      <c r="C16" s="6" t="n">
        <v>2217</v>
      </c>
    </row>
    <row r="17" spans="1:3">
      <c r="A17" s="4" t="s">
        <v>112</v>
      </c>
      <c r="B17" s="6" t="n">
        <v>100</v>
      </c>
      <c r="C17" s="6" t="n">
        <v>26111</v>
      </c>
    </row>
    <row r="18" spans="1:3">
      <c r="A18" s="4" t="s">
        <v>113</v>
      </c>
      <c r="B18" s="6" t="n">
        <v>-303252</v>
      </c>
      <c r="C18" s="6" t="n">
        <v>19161</v>
      </c>
    </row>
    <row r="19" spans="1:3">
      <c r="A19" s="3" t="s">
        <v>114</v>
      </c>
    </row>
    <row r="20" spans="1:3">
      <c r="A20" s="4" t="s">
        <v>115</v>
      </c>
      <c r="B20" s="6" t="n">
        <v>-2677</v>
      </c>
      <c r="C20" s="6" t="n">
        <v>-1080</v>
      </c>
    </row>
    <row r="21" spans="1:3">
      <c r="A21" s="4" t="s">
        <v>116</v>
      </c>
      <c r="B21" s="6" t="n">
        <v>-1346</v>
      </c>
      <c r="C21" s="4" t="s">
        <v>44</v>
      </c>
    </row>
    <row r="22" spans="1:3">
      <c r="A22" s="4" t="s">
        <v>117</v>
      </c>
      <c r="B22" s="6" t="n">
        <v>-4023</v>
      </c>
      <c r="C22" s="6" t="n">
        <v>-1080</v>
      </c>
    </row>
    <row r="23" spans="1:3">
      <c r="A23" s="3" t="s">
        <v>118</v>
      </c>
    </row>
    <row r="24" spans="1:3">
      <c r="A24" s="4" t="s">
        <v>119</v>
      </c>
      <c r="B24" s="6" t="n">
        <v>65000</v>
      </c>
      <c r="C24" s="4" t="s">
        <v>44</v>
      </c>
    </row>
    <row r="25" spans="1:3">
      <c r="A25" s="4" t="s">
        <v>120</v>
      </c>
      <c r="B25" s="6" t="n">
        <v>5447</v>
      </c>
      <c r="C25" s="6" t="n">
        <v>19407</v>
      </c>
    </row>
    <row r="26" spans="1:3">
      <c r="A26" s="4" t="s">
        <v>121</v>
      </c>
      <c r="B26" s="4" t="s">
        <v>44</v>
      </c>
      <c r="C26" s="6" t="n">
        <v>-20374</v>
      </c>
    </row>
    <row r="27" spans="1:3">
      <c r="A27" s="4" t="s">
        <v>122</v>
      </c>
      <c r="B27" s="6" t="n">
        <v>200800</v>
      </c>
      <c r="C27" s="4" t="s">
        <v>44</v>
      </c>
    </row>
    <row r="28" spans="1:3">
      <c r="A28" s="4" t="s">
        <v>123</v>
      </c>
      <c r="B28" s="6" t="n">
        <v>271247</v>
      </c>
      <c r="C28" s="6" t="n">
        <v>-967</v>
      </c>
    </row>
    <row r="29" spans="1:3">
      <c r="A29" s="4" t="s">
        <v>124</v>
      </c>
      <c r="B29" s="6" t="n">
        <v>-36028</v>
      </c>
      <c r="C29" s="6" t="n">
        <v>17114</v>
      </c>
    </row>
    <row r="30" spans="1:3">
      <c r="A30" s="4" t="s">
        <v>125</v>
      </c>
      <c r="B30" s="6" t="n">
        <v>61472</v>
      </c>
      <c r="C30" s="6" t="n">
        <v>10485</v>
      </c>
    </row>
    <row r="31" spans="1:3">
      <c r="A31" s="4" t="s">
        <v>126</v>
      </c>
      <c r="B31" s="6" t="n">
        <v>25444</v>
      </c>
      <c r="C31" s="6" t="n">
        <v>27599</v>
      </c>
    </row>
    <row r="32" spans="1:3">
      <c r="A32" s="3" t="s">
        <v>127</v>
      </c>
    </row>
    <row r="33" spans="1:3">
      <c r="A33" s="4" t="s">
        <v>128</v>
      </c>
      <c r="B33" s="6" t="n">
        <v>1705</v>
      </c>
      <c r="C33" s="6" t="n">
        <v>606</v>
      </c>
    </row>
    <row r="34" spans="1:3">
      <c r="A34" s="4" t="s">
        <v>129</v>
      </c>
      <c r="B34" s="4" t="s">
        <v>44</v>
      </c>
      <c r="C34" s="4" t="s">
        <v>44</v>
      </c>
    </row>
    <row r="35" spans="1:3">
      <c r="A35" s="3" t="s">
        <v>130</v>
      </c>
    </row>
    <row r="36" spans="1:3">
      <c r="A36" s="4" t="s">
        <v>131</v>
      </c>
      <c r="B36" s="7" t="n">
        <v>6500</v>
      </c>
      <c r="C36"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PURCHASE CONCENTRATION AND CONC</vt:lpstr>
      <vt:lpstr>CONVERTIBLE NOTES PAYABLE</vt:lpstr>
      <vt:lpstr>NOTE PAYABLE, STOCKHOLDER</vt:lpstr>
      <vt:lpstr>RELATED PARTY TRANSACTIONS</vt:lpstr>
      <vt:lpstr>COMMITMENTS AND CONTINGENCIES</vt:lpstr>
      <vt:lpstr>STOCKHOLDERS' EQUITY</vt:lpstr>
      <vt:lpstr>GOING CONCERN</vt:lpstr>
      <vt:lpstr>SUBSEQUENT EVENTS</vt:lpstr>
      <vt:lpstr>RESTATED FINANCIAL STATEMENTS</vt:lpstr>
      <vt:lpstr>SUMMARY OF SIGNIFICANT ACCOUN18</vt:lpstr>
      <vt:lpstr>SUMMARY OF SIGNIFICANT ACCOUN19</vt:lpstr>
      <vt:lpstr>PURCHASE CONCENTRATION AND CO20</vt:lpstr>
      <vt:lpstr>CONVERTIBLE NOTES PAYABLE (Tabl</vt:lpstr>
      <vt:lpstr>NOTE PAYABLE, STOCKHOLDER (Tabl</vt:lpstr>
      <vt:lpstr>RELATED PARTY TRANSACTIONS (Tab</vt:lpstr>
      <vt:lpstr>RESTATED FINANCIAL STATEMENTS (</vt:lpstr>
      <vt:lpstr>ORGANIZATION (Details Narrative</vt:lpstr>
      <vt:lpstr>SUMMARY OF SIGNIFICANT ACCOUN26</vt:lpstr>
      <vt:lpstr>SUMMARY OF SIGNIFICANT ACCOUN27</vt:lpstr>
      <vt:lpstr>PURCHASE CONCENTRATION AND CO28</vt:lpstr>
      <vt:lpstr>CONVERTIBLE NOTES PAYABLE - Ass</vt:lpstr>
      <vt:lpstr>CONVERTIBLE NOTES PAYABLE - Sum</vt:lpstr>
      <vt:lpstr>CONVERTIBLE NOTES PAYABLE - May</vt:lpstr>
      <vt:lpstr>CONVERTIBLE NOTES PAYABLE - CVP</vt:lpstr>
      <vt:lpstr>NOTE PAYABLE, STOCKHOLDER - Act</vt:lpstr>
      <vt:lpstr>NOTE PAYABLE, STOCKHOLDER (Deta</vt:lpstr>
      <vt:lpstr>RELATED PARTY TRANSACTIONS - Of</vt:lpstr>
      <vt:lpstr>RELATED PARTY TRANSACTIONS (Det</vt:lpstr>
      <vt:lpstr>COMMITMENTS AND CONTINGENCIES (</vt:lpstr>
      <vt:lpstr>STOCKHOLDERS' EQUITY (Details N</vt:lpstr>
      <vt:lpstr>GOING CONCERN (Details Narrativ</vt:lpstr>
      <vt:lpstr>SUBSEQUENT EVENTS (Details Narr</vt:lpstr>
      <vt:lpstr>RESTATED FINANCIAL STAT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6T15:33:23Z</dcterms:created>
  <dcterms:modified xmlns:dcterms="http://purl.org/dc/terms/" xmlns:xsi="http://www.w3.org/2001/XMLSchema-instance" xsi:type="dcterms:W3CDTF">2016-09-16T15:33:23Z</dcterms:modified>
  <dc:title xmlns:dc="http://purl.org/dc/elements/1.1/">Untitled</dc:title>
  <dc:description xmlns:dc="http://purl.org/dc/elements/1.1/"/>
  <dc:subject xmlns:dc="http://purl.org/dc/elements/1.1/"/>
  <cp:keywords/>
  <cp:category/>
</cp:coreProperties>
</file>